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Concentrations of Credit Risk" sheetId="9" state="visible" r:id="rId9"/>
    <sheet xmlns:r="http://schemas.openxmlformats.org/officeDocument/2006/relationships" name="Property and Equipment" sheetId="10" state="visible" r:id="rId10"/>
    <sheet xmlns:r="http://schemas.openxmlformats.org/officeDocument/2006/relationships" name="Related-Party Transactions" sheetId="11" state="visible" r:id="rId11"/>
    <sheet xmlns:r="http://schemas.openxmlformats.org/officeDocument/2006/relationships" name="Accrued Liabilities" sheetId="12" state="visible" r:id="rId12"/>
    <sheet xmlns:r="http://schemas.openxmlformats.org/officeDocument/2006/relationships" name="Net Loss per Share"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mployee Benefit Plan" sheetId="17" state="visible" r:id="rId17"/>
    <sheet xmlns:r="http://schemas.openxmlformats.org/officeDocument/2006/relationships" name="Segment and Geographic Informat"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operty and Equipment (Tables)" sheetId="22" state="visible" r:id="rId22"/>
    <sheet xmlns:r="http://schemas.openxmlformats.org/officeDocument/2006/relationships" name="Stock-Based Compensation (Table" sheetId="23" state="visible" r:id="rId23"/>
    <sheet xmlns:r="http://schemas.openxmlformats.org/officeDocument/2006/relationships" name="Commitments and Contingencies (" sheetId="24" state="visible" r:id="rId24"/>
    <sheet xmlns:r="http://schemas.openxmlformats.org/officeDocument/2006/relationships" name="Nature of Business - Additional"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Concentrations of Credit Risk -" sheetId="29" state="visible" r:id="rId29"/>
    <sheet xmlns:r="http://schemas.openxmlformats.org/officeDocument/2006/relationships" name="Property and Equipment - Compon" sheetId="30" state="visible" r:id="rId30"/>
    <sheet xmlns:r="http://schemas.openxmlformats.org/officeDocument/2006/relationships" name="Property and Equipment - Additi" sheetId="31" state="visible" r:id="rId31"/>
    <sheet xmlns:r="http://schemas.openxmlformats.org/officeDocument/2006/relationships" name="Related-Party Transactions - Ad" sheetId="32" state="visible" r:id="rId32"/>
    <sheet xmlns:r="http://schemas.openxmlformats.org/officeDocument/2006/relationships" name="Accrued Liabilities - Additiona" sheetId="33" state="visible" r:id="rId33"/>
    <sheet xmlns:r="http://schemas.openxmlformats.org/officeDocument/2006/relationships" name="Stock-Based Compensation - Addi" sheetId="34" state="visible" r:id="rId34"/>
    <sheet xmlns:r="http://schemas.openxmlformats.org/officeDocument/2006/relationships" name="Stock-Based Compensation - Summ" sheetId="35" state="visible" r:id="rId35"/>
    <sheet xmlns:r="http://schemas.openxmlformats.org/officeDocument/2006/relationships" name="Stock-Based Compensation - Su36" sheetId="36" state="visible" r:id="rId36"/>
    <sheet xmlns:r="http://schemas.openxmlformats.org/officeDocument/2006/relationships" name="Stock-Based Compensation - Stoc" sheetId="37" state="visible" r:id="rId37"/>
    <sheet xmlns:r="http://schemas.openxmlformats.org/officeDocument/2006/relationships" name="Stock-Based Compensation - Su38" sheetId="38" state="visible" r:id="rId38"/>
    <sheet xmlns:r="http://schemas.openxmlformats.org/officeDocument/2006/relationships" name="Stock-Based Compensation - Su39" sheetId="39" state="visible" r:id="rId39"/>
    <sheet xmlns:r="http://schemas.openxmlformats.org/officeDocument/2006/relationships" name="Stock-Based Compensation - Rest" sheetId="40" state="visible" r:id="rId40"/>
    <sheet xmlns:r="http://schemas.openxmlformats.org/officeDocument/2006/relationships" name="Stock-Based Compensation - Pare" sheetId="41" state="visible" r:id="rId41"/>
    <sheet xmlns:r="http://schemas.openxmlformats.org/officeDocument/2006/relationships" name="Stock-Based Compensation - Su42"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Employee Benefit Plan - Additio" sheetId="45" state="visible" r:id="rId45"/>
    <sheet xmlns:r="http://schemas.openxmlformats.org/officeDocument/2006/relationships" name="Segment and Geographic Inform46" sheetId="46" state="visible" r:id="rId46"/>
    <sheet xmlns:r="http://schemas.openxmlformats.org/officeDocument/2006/relationships" name="Subsequent Events - Additional " sheetId="47" state="visible" r:id="rId47"/>
  </sheets>
  <definedNames/>
  <calcPr calcId="124519" fullCalcOnLoad="1"/>
</workbook>
</file>

<file path=xl/sharedStrings.xml><?xml version="1.0" encoding="utf-8"?>
<sst xmlns="http://schemas.openxmlformats.org/spreadsheetml/2006/main" uniqueCount="429">
  <si>
    <t>Document and Entity Information - shares</t>
  </si>
  <si>
    <t>6 Months Ended</t>
  </si>
  <si>
    <t>Jun. 30, 2017</t>
  </si>
  <si>
    <t>Aug.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CLXT</t>
  </si>
  <si>
    <t>Entity Registrant Name</t>
  </si>
  <si>
    <t>CALYXT, INC.</t>
  </si>
  <si>
    <t>Entity Central Index Key</t>
  </si>
  <si>
    <t>Current Fiscal Year End Date</t>
  </si>
  <si>
    <t>--12-31</t>
  </si>
  <si>
    <t>Entity Filer Category</t>
  </si>
  <si>
    <t>Non-accelerated Filer</t>
  </si>
  <si>
    <t>Entity Common Stock, Shares Outstanding</t>
  </si>
  <si>
    <t>Condensed Balance Sheets - USD ($) $ in Thousands</t>
  </si>
  <si>
    <t>Dec. 31, 2016</t>
  </si>
  <si>
    <t>Current assets:</t>
  </si>
  <si>
    <t>Cash and cash equivalents</t>
  </si>
  <si>
    <t>Trade accounts receivable</t>
  </si>
  <si>
    <t>Due from related parties</t>
  </si>
  <si>
    <t>Prepaid expenses and other current assets</t>
  </si>
  <si>
    <t>Deferred offering costs</t>
  </si>
  <si>
    <t>Total current assets</t>
  </si>
  <si>
    <t>Property and equipment, net</t>
  </si>
  <si>
    <t>Other long-term assets</t>
  </si>
  <si>
    <t>Total assets</t>
  </si>
  <si>
    <t>Current liabilities:</t>
  </si>
  <si>
    <t>Due to related parties</t>
  </si>
  <si>
    <t>Accounts payable</t>
  </si>
  <si>
    <t>Accrued salaries, wages, and other compensation</t>
  </si>
  <si>
    <t>Accrued liabilities</t>
  </si>
  <si>
    <t>Current deferred revenue</t>
  </si>
  <si>
    <t>Total current liabilities</t>
  </si>
  <si>
    <t>Non-current deferred revenue</t>
  </si>
  <si>
    <t>Total liabilities</t>
  </si>
  <si>
    <t>Stockholder's equity:</t>
  </si>
  <si>
    <t>Common stock, $0.0001 par value; 30,000,000 shares authorized, 19,600,000 shares issued and outstanding as of June 30, 2017</t>
  </si>
  <si>
    <t>Additional paid-in capital</t>
  </si>
  <si>
    <t>Accumulated deficit</t>
  </si>
  <si>
    <t>Total stockholder's equity</t>
  </si>
  <si>
    <t>Total liabilities and stockholder's equity</t>
  </si>
  <si>
    <t>Condensed Balance Sheets (Parenthetical)</t>
  </si>
  <si>
    <t>Jun. 30, 2017$ / sharesshares</t>
  </si>
  <si>
    <t>Statement of Financial Position [Abstract]</t>
  </si>
  <si>
    <t>Common stock, par value | $ / shares</t>
  </si>
  <si>
    <t>Common stock, shares authorized</t>
  </si>
  <si>
    <t>Common stock, shares issued</t>
  </si>
  <si>
    <t>Common stock, shares outstanding</t>
  </si>
  <si>
    <t>Condensed Statements of Operations - USD ($) $ in Thousands</t>
  </si>
  <si>
    <t>3 Months Ended</t>
  </si>
  <si>
    <t>Jun. 30, 2016</t>
  </si>
  <si>
    <t>Income Statement [Abstract]</t>
  </si>
  <si>
    <t>Revenue</t>
  </si>
  <si>
    <t>Operating expenses:</t>
  </si>
  <si>
    <t>Cost of revenue</t>
  </si>
  <si>
    <t>Research and development</t>
  </si>
  <si>
    <t>Selling, general, and administrative</t>
  </si>
  <si>
    <t>Total operating expenses</t>
  </si>
  <si>
    <t>Loss from operations</t>
  </si>
  <si>
    <t>Interest income (expense)</t>
  </si>
  <si>
    <t>Foreign currency transaction gain (loss)</t>
  </si>
  <si>
    <t>Loss before income taxes</t>
  </si>
  <si>
    <t>Income tax expense</t>
  </si>
  <si>
    <t>Net loss</t>
  </si>
  <si>
    <t>Basic and diluted loss per share</t>
  </si>
  <si>
    <t>Weighted average shares outstanding-basic and diluted</t>
  </si>
  <si>
    <t>Condensed Statements of Stockholder's Equity - 6 months ended Jun. 30, 2017 - USD ($) $ in Thousands</t>
  </si>
  <si>
    <t>Total</t>
  </si>
  <si>
    <t>Common Stock [Member]</t>
  </si>
  <si>
    <t>Additional Paid-In Capital [Member]</t>
  </si>
  <si>
    <t>Accumulated Deficit [Member]</t>
  </si>
  <si>
    <t>Beginning balance at Dec. 31, 2016</t>
  </si>
  <si>
    <t>Beginning balance, shares at Dec. 31, 2016</t>
  </si>
  <si>
    <t>Stock-based compensation</t>
  </si>
  <si>
    <t>Ending balance at Jun. 30, 2017</t>
  </si>
  <si>
    <t>Ending balance, shares at Jun. 30, 2017</t>
  </si>
  <si>
    <t>Condensed Statements of Cash Flows - USD ($) $ in Thousands</t>
  </si>
  <si>
    <t>Operating activities</t>
  </si>
  <si>
    <t>Adjustments to reconcile net loss to net cash used in operating activities:</t>
  </si>
  <si>
    <t>Depreciation</t>
  </si>
  <si>
    <t>Unrealized transaction gains (losses) on Parent activity</t>
  </si>
  <si>
    <t>Changes in operating assets and liabilities:</t>
  </si>
  <si>
    <t>Due to/from related parties</t>
  </si>
  <si>
    <t>Prepaid expenses and other assets</t>
  </si>
  <si>
    <t>Deferred revenue</t>
  </si>
  <si>
    <t>Net cash used in operating activities</t>
  </si>
  <si>
    <t>Investing activities</t>
  </si>
  <si>
    <t>Purchases of property and equipment</t>
  </si>
  <si>
    <t>Net cash used in investing activities</t>
  </si>
  <si>
    <t>Financing activities</t>
  </si>
  <si>
    <t>Advances from Parent</t>
  </si>
  <si>
    <t>Net cash provided by financing activities</t>
  </si>
  <si>
    <t>Net decrease in cash and cash equivalents</t>
  </si>
  <si>
    <t>Cash and cash equivalents-beginning of period</t>
  </si>
  <si>
    <t>Cash and cash equivalents-end of period</t>
  </si>
  <si>
    <t>Supplemental cash flow information</t>
  </si>
  <si>
    <t>Interest paid</t>
  </si>
  <si>
    <t>Supplemental non-cash financing transactions:</t>
  </si>
  <si>
    <t>Deferred offering costs in accounts payable and accrued liabilities</t>
  </si>
  <si>
    <t>Nature of Business</t>
  </si>
  <si>
    <t>Organization, Consolidation and Presentation of Financial Statements [Abstract]</t>
  </si>
  <si>
    <t>1. Nature of Business
Calyxt, Inc., formerly known as Cellectis Plant Sciences, Inc. (the
Company or Calyxt), was founded in 2010 and incorporated in
Delaware. The Company is headquartered in New Brighton, Minnesota.
The Company is an agriculture biotechnology company focused on
creating healthier specialty food ingredients and agriculturally
advantageous food crops through the use of gene editing technology
for plants. The Company changed its name from Cellectis Plant
Sciences, Inc. to Calyxt, Inc. on May 4, 2015. As of
June 30, 2017, the Company was a wholly owned subsidiary of
Cellectis, S.A. (or Parent or Cellectis).
The accompanying unaudited condensed financial statements have been
prepared in accordance with accounting principles generally
accepted in the United States of America for interim financial
information and with the instructions to Form 10-Q 8-03 S-X.
This interim information should be read in conjunction with the
audited financial statements included in the Company’s
prospectus dated July 19, 2017, and filed with the Securities
and Exchange Commission (SEC) pursuant to Rule 424 promulgated
under the Securities Act of 1933, as amended.
Initial Public Offering
On July 25, 2017, the Company completed an initial public offering
(IPO) of its common stock. The Company sold an aggregate of
8,050,000 shares of common stock at a price of $8.00 per share,
including 1,050,000 shares of common stock pursuant to the exercise
of the overallotment option by the Company’s
underwriters. In the aggregate, the Company received net
proceeds from the IPO and exercise of the overallotment of
approximately $58.3 million, after deducting underwriting
discounts and commissions of $3.1 million and offering
expenses totaling approximately $3.0 million. As part of
the IPO, Cellectis purchased 2,500,000 shares of common stock for a
value of $20.0 million, which is included in the net proceeds
of approximately $58.3 million. The Company used
$5.7 million of the proceeds from Cellectis to cover a portion
of the outstanding obligations owed to Cellectis. The condensed
financial statements, including share and per share amounts, do not
give effect to the IPO (Note 13).
Stock Split
On June 14, 2017, pursuant to the authorization provided in a
written consent in lieu of a special meeting of the Company, the
Company effected a stock split of the Company’s common stock
at a ratio of 100-for-1
On July 25, 2017, concurrently with the closing of the IPO, the
Company effected a stock split of the Company’s common stock
at a ratio of 2.45-for-1.
Since the par value of the common stock remained at $0.0001 per
share subsequent to each stock split, the value of common stock
recorded to the Company’s balance sheets has been
retroactively increased to reflect the par value of the increased
number outstanding shares, with a corresponding decrease to
additional paid-in
Liquidity
The Company’s financial statements have been prepared and
presented on a basis assuming it continues as a going concern.
During the years ended December 31, 2016 and 2015 and through
June 30, 2017, the Company incurred losses from operations and
net cash outflows from operating activities as disclosed in the
statements of operations and cash flows, respectively. At
June 30, 2017, the Company had an accumulated deficit of
$34.8 million and it expects to incur losses for the immediate
future. To date, the Company has been funded by capital infusions
from its parent and equity financings, and although the Company
believes that it will be able to successfully fund its operations,
there can be no assurance that it will be able to do so or that it
will ever operate profitably.</t>
  </si>
  <si>
    <t>Summary of Significant Accounting Policies</t>
  </si>
  <si>
    <t>Accounting Policies [Abstract]</t>
  </si>
  <si>
    <t>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and the valuation allowance for deferred
tax assets and derivatives. The Company bases its estimates on
historical experience and on various other market-specific and
relevant assumptions that it believes to be reasonable under the
circumstances. Actual results could differ from those
estimates.
Cash and Cash Equivalents
Cash and cash equivalents consist of cash and term deposits with
original maturities of three months or less. The carrying value of
these instruments approximate fair value. The balances, at times,
may exceed federally insured limits. The Company has not
experienced any losses on its cash and cash equivalents.
Trade Accounts Receivable
Accounts receivable are unsecured, are recorded at net realizable
value, and do not bear interest. The Company makes judgments as to
its ability to collect outstanding receivables based upon patterns
of collectability, historical experience, and management’s
evaluation of specific accounts and will provide an allowance for
credit losses when collection becomes doubtful. The Company
performs credit evaluations of its customers’ financial
condition on an as-needed
As of June 30, 2017, the Company had no trade accounts
receivables. The Company considered its trade receivables to be
fully collectible at December 31, 2016; accordingly, no
allowance for doubtful accounts was considered necessary.
Other Current Assets
Other current assets represent prepayments and deposits made by the
Company.
Deferred Offering Costs
Deferred offering costs primarily consist of incremental legal and
accounting fees incurred directly relating to the IPO. Upon the
consummation of the Company’s IPO, deferred offering costs
will be offset against the gross proceeds of the offering and
included in stockholder’s equity. If the offering had been
aborted, the deferred offering costs would have been expensed
immediately.
Property and Equipment
Property and equipment is stated at cost less accumulated
depreciation. Depreciation is computed based upon the estimated
useful lives of the respective assets. Leasehold improvements are
amortized using the straight-line method over the shorter of the
lease term or the estimated useful life of the assets. Repairs and
maintenance costs are expensed as incurred. The cost and
accumulated depreciation of property and equipment retired, or
otherwise disposed of, are removed from the related accounts, and
any residual values are charged to expense. Depreciation expense
has been calculated using the following estimated useful lives:
Buildings and other improvements 10–20 years
Leasehold improvements
Remaining lease period
Office furniture and equipment 5–7 years
Computer equipment and software 3–5 years
Long-Lived Assets
Management reviews its long-lived assets for impairment whenever
events or changes in circumstances indicate that the carrying
amount of an asset or asset group may not be recoverable. If the
impairment tests indicate that the carrying value of the asset, or
asset group is greater than the expected undiscounted cash flows to
be generated by such asset or asset group, further analysis is
performed to determine the fair value of the asset or asset group.
To the extent the fair value of the asset or asset group is less
than its carrying value, an impairment loss is recognized equal to
the amount the carrying value exceeds the fair value of the asset
or asset group. The Company generally measures fair value by
considering sale prices for similar assets or asset groups, or by
discounting estimated future cash flows from such assets or asset
groups using an appropriate discount rate. Assets to be disposed of
are carried at the lower of their carrying value or fair value less
costs to sell.
There have been no impairment losses recognized for the three and
six months ended June 30, 2017 or June 30, 2016.
Fair Value of Financial Instruments
Pursuant to the requirements of Financial Accounting Standards
Board (FASB) Accounting Standards Codification (ASC) Topic 820,
Fair Value Measurement
Level 1
Level 2 over-the-counter
Level 3
The Company has derivative instruments that are classified as
Level 2. The Company does not have any financial instruments
classified as Level 3, and there were no movements between
these categories during the three and six months ended
June 30, 2017 or June 30, 2016.
Forward Purchase Contracts and Derivatives
The Company enters into supply agreements for grain and seed
production with settlement values based on commodity market futures
pricing. The Company accounts for these derivative financial
instruments utilizing the authoritative guidance in ASC Topic 815,
Derivatives and Hedging
Unrealized gains and losses on all derivative contracts are
recorded in other current assets or other current liabilities on
the balance sheet at fair value. The gains and losses recorded by
the Company are not significant for the three and six months ended
June 30, 2017 or 2016.
The table below summarizes the carrying value of derivative
instruments as of June 30, 2017 and December 31,
2016.
Derivatives not
designated as hedging
instruments under
ASC Topic 815 Asset Derivatives Liability Derivatives
Balance Sheet Location Fair Value Balance Sheet
Location Fair Value
June 30, 2017 December 31, June 30, 2017 December 31,
(in thousands)
(in thousands)
(in thousands)
(in thousands)
Forward purchase contracts Prepaid expenses and other $ 5 $ 9
Accrued liabilities—current $ 37 $ 19
Total derivatives $ 5 $ 9 $ 37 $ 19
Patents
The Company expenses patent costs, including related legal costs,
as incurred and records such costs within selling, general and
administrative expenses in the statements of operations.
Revenue Recognition
The Company enters into R&amp;D agreements that may consist of
nonrefundable up-front
For agreements that contain multiple elements, each element within
a multiple-element arrang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the Company.
The Company considers a deliverable to have stand-alone value if
the product or service is sold separately by the Company or another
vendor or could be resold by the customer. Further, the
Company’s revenue arrangements do not include a general right
of return relative to the delivered products.
Nonrefundable up-front
Milestone payments represent amounts received from the
Company’s R&amp;D partners, the receipt of which is dependent
upon the achievement of certain scientific, regulatory, or
commercial milestones. The Company recognizes milestone payments
when the triggering event has occurred, there are no further
contingencies or services to be provided with respect to that
event, and the counterparty has no right to refund of the payment.
The triggering event may be scientific results achieved by the
Company or another party to the arrangement, regulatory approvals,
or the marketing of products developed under the arrangement.
Royalty revenue arises from the Company’s contractual
entitlement to receive a percentage of product sales revenues
achieved by counterparties. Royalty revenue is recognized on an
accrual basis in accordance with the terms of the agreement when
sales can be determined reliably and there is reasonable assurance
that the receivables from outstanding royalties will be
collected.
Licenses revenue from licenses that were granted to third parties
is recognized ratably over the period of the license agreements.
Revenue from R&amp;D services is recognized over the period the
R&amp;D services are performed.
Cost of Revenue
Cost of revenue relates to the performance of services or contract
research and consists of direct external expenses relating to
projects and internal costs, including overhead allocated on a
full-time equivalent basis.
Research and Development
R&amp;D expenses represent costs incurred for the development of
various products using licensed gene editing technology. R&amp;D
expenses consist primarily of salaries and related costs of the
Company’s scientists, in-licensing
In the normal course of business, Calyxt enters into R&amp;D
contracts with third parties whereby Calyxt performs R&amp;D of
certain gene traits for the third party. The Company has entered
into various multiyear arrangements in which Calyxt performs the
R&amp;D of the gene technology and the third parties generally have
primary responsibility for any commercialization of the technology.
These arrangements are performed with no guarantee of either
technological or commercial success.
The Company in-licenses up-front in-licensing in-licensing in-licensing in-licensing
Foreign Currency Transactions
Transactions in foreign currencies are remeasured into the
Company’s functional currency, U.S. dollars, at the exchange
rates effective at the transaction dates. Assets and liabilities
denominated in foreign currencies at the reporting date are
remeasured into the functional currency using the exchange rate
effective at that date. The resulting exchange gains or losses are
recorded in the statements of operations under sales, general, and
administrative expenses.
Income Taxes
Current income taxes are recorded based on statutory obligations
for the current operating period for the jurisdictions in which the
Company has operations.
Deferred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tax effects from an uncertain tax position can be recognized in
the financial statements only if the position is more likely than
not to be sustained on audit, based on the technical merits of the
position. Calyxt recognizes the financial statement benefit of a
tax position only after determining that the relevant tax authority
would more likely than not sustain the position following an audit.
For tax positions meeting the more-likely than-not
Recent Accounting Pronouncements
In May 2014, the FASB issued Accounting Standards Update (ASU)
2014-09, Revenue from
Contracts with Customers, Revenue from Contracts with Customers, Revenue
Recognition. 2014-09 2016-08, Revenue from Contracts with Customers: Principal versus Agent
Considerations (Reporting Revenue Gross versus Net) 2016-10, Revenue from
Contracts with Customers: Identifying Performance Obligations and
Licensing; 2016-12, Revenue from Contracts
with Customers: Narrow-Scope Improvements and Practical
Expedients, not-for-profit
In November 2015, the FASB issued ASU 2015-17, Income Taxes (Topic 740):
Balance Sheet Classification of Deferred Taxes. non-current non-current 2015-17 non-public 2015-17
In February 2016, the FASB issued ASU 2016-02, Leases (Topic 842). not-for-profit 2016-02 2016-02
In March 2016, the FASB issued ASU 2016-09, Compensation—Stock
Compensation (Topic 718): Improvements to Employee Share-Based
Payment Accounting paid-in 2016-09 2016-09</t>
  </si>
  <si>
    <t>Concentrations of Credit Risk</t>
  </si>
  <si>
    <t>Risks and Uncertainties [Abstract]</t>
  </si>
  <si>
    <t>3. Concentrations of Credit Risk
Financial instruments that potentially subject the Company to
concentrations of credit risk consist principally of cash and cash
equivalents, and trade accounts receivable. The Company also has
concentrations of revenue with certain customers.
Cash and cash equivalents concentration—
Trade accounts receivable concentration
Revenue concentration—</t>
  </si>
  <si>
    <t>Property and Equipment</t>
  </si>
  <si>
    <t>Property, Plant and Equipment [Abstract]</t>
  </si>
  <si>
    <t>4. Property and Equipment
Property and equipment consists of the following:
(Amounts in Thousands) June 30, 2017 December 31, 2016
Land $ 5,690 $ 5,690
Buildings and other improvements 4,304 4,304
Leasehold improvements 169 169
Office furniture and equipment 1,621 1,506
Computer equipment and software 20 20
Assets under construction 530 37
12,334 11,726
Less accumulated depreciation (1,000 ) (732 )
Property and equipment, net $ 11,334 $ 10,994
As of June 30, 2017, the Company recorded $530 thousand
in assets under construction for site improvements and architect
fees related to phase two of the corporate headquarter plan (Note
13).
Depreciation expense was $134 thousand and $15 thousand
for the three months ended June 30, 2017 and 2016,
respectively. Depreciation expense was $268 thousand and
$69 thousand for the six months ended June 30, 2017 and
2016, respectively.</t>
  </si>
  <si>
    <t>Related-Party Transactions</t>
  </si>
  <si>
    <t>Related Party Transactions [Abstract]</t>
  </si>
  <si>
    <t>5. Related-Party Transactions
Due from related parties consists of receivables due from another
subsidiary of the Parent related to payroll services provided by
Calyxt to the other subsidiary.
Due to related parties consists of cash advances, license fees,
amounts owed under the intercompany management agreement, and
interest charged on outstanding amounts. Amounts due to the Parent
that are included in due to related parties on the balance sheet
bear interest at a rate of the European Interbank Offered Rate for
12 months (EURIBOR 12) plus 5% per annum. All interest expense in
the statements of operations relates to interest accruing on
amounts due to the Parent. In June 2017, the Company received
a cash advance from the Parent of $3.0 million to fund ongoing
operations.
The Company has a management agreement with its Parent, in which
the Company pays the Parent a monthly fee for certain services
provided by the Parent, which include general sales and
administration functions, accounting functions, legal advice, human
resources, and information technology. The Company recorded
expenses associated with the management agreement of
$482 thousand and $542 thousand for the three months
ended June 30, 2017 and 2016, respectively. For the three
months ended June 30, 2017 and 2016, the Company classified
$446 thousand and $497 thousand, respectively, as a
component of sales, general, and administrative expenses, while
$36 thousand and $45 thousand, respectively, were
classified as a component of R&amp;D expenses. The Company recorded
expenses associate with the management agreement of $895 and
$913 thousand for the six months ended June 30, 2017 and
2016, respectively. For the six months ended June 30, 2017 and
2016, the Company classified $830 thousand and
$822 thousand, respectively, as a component of sales, general,
and administrative expenses, while $65 thousand and
$91 thousand, respectively, were classified as a component of
R&amp;D expenses.
TALEN technology was invented by researchers at the University of
Minnesota and Iowa State University and exclusively licensed to
Cellectis. Calyxt obtained from Cellectis an exclusive license to
the technology for the use in plants. TALEN technology is the
primary technology used by Calyxt today. Calyxt seeks to leverage
TALEN technology by creating plants and food products with consumer
health benefits. TALEN technology works by enabling the Company to
edit genes and overcoming many of the limitations of traditional
trait-development techniques. The Company will be required to pay a
royalty to Cellectis on future sales for the licensing of the
technology.</t>
  </si>
  <si>
    <t>Accrued Liabilities</t>
  </si>
  <si>
    <t>Payables and Accruals [Abstract]</t>
  </si>
  <si>
    <t>6. Accrued Liabilities
As of June 30, 2017, and December 31, 2016, respectively,
the Company had accrued liabilities of $732 thousand and
$363 thousand, which consist of capital expenditures and
miscellaneous operating expenses.</t>
  </si>
  <si>
    <t>Net Loss per Share</t>
  </si>
  <si>
    <t>Earnings Per Share [Abstract]</t>
  </si>
  <si>
    <t>7. Net Loss per Share
Basic earnings per share is computed based on the net loss
allocable to common stockholders for each period, divided by the
weighted average number of common shares outstanding. All
outstanding stock options are excluded from the calculation since
they are anti-dilutive. Due to the existence of net losses for the
three- and six-month</t>
  </si>
  <si>
    <t>Stock-Based Compensation</t>
  </si>
  <si>
    <t>Disclosure of Compensation Related Costs, Share-based Payments [Abstract]</t>
  </si>
  <si>
    <t>8. Stock-Based Compensation
Calyxt, Inc. Equity Incentive Plan
The Company adopted the Calyxt, Inc. Equity Incentive Plan, or the
Existing Plan, which allows for the grant of stock options to
attract and retain highly qualified employees. In June 2017, the
Company also adopted an omnibus incentive plan, or the Omnibus
Plan, under which the Company granted stock options, with an
exercise price equal to the estimated fair value of the stock at
the grant date, and restricted stock unit awards.
The awards granted under the Existing Plan are only exercisable
upon a triggering event or initial public offering as defined by
the plan. Because no triggering events occurred during the three
and six months ended June 30, 2017 and 2016, the Company did
not recognize any compensation expense for awards granted under the
Existing Plan in these respective periods.
In June 2017, the Company granted stock options and restricted
stock units to certain of our employees, nonemployees, and certain
employees and nonemployees of the Parent under the Omnibus Plan.
Stock option awards under the Omnibus Plan are only exercisable
upon a triggering event or initial public offering as defined by
the plan. Because no triggering event or initial public offering
occurred in the three and six months ended June 30, 2017, the
Company did not recognize any compensation expense for stock
options granted under the Omnibus Plan in these respective periods.
The following table presents stock-based compensation expense
included in the Company’s condensed statements of operations
(in thousands) for restricted stock unit awards under the Omnibus
Plan:
Three Months Ended June 30
Six Months Ended June 30
2017 2016 2017 2016
Stock-based compensation expense for:
Employee stock options $
— $
— $
— $
—
Employee restricted stock units 435
— 435
—
Nonemployee stock options
—
—
—
—
Nonemployee restricted stock units 8
— 8
—
$ 443 $
— $ 443 $
—
Three Months Ended June 30
Six Months Ended June 30
2017 2016 2017 2016
Stock-based compensation expense in operating expenses:
Selling, general and administrative $ 422 $
— $ 422 $
—
Research and development 21
— 21
—
$ 443 $
— $ 443 $
—
The Company treats stock-based compensation awards granted to
employees of the Parent as dividends, which are recorded quarterly.
The Company recorded $69 thousand in a deemed dividend to the
Parent in the three and six months ended June 30, 2017 for
restricted stock units granted to employees of the Parent in June
2017. No dividends for stock-based compensation awards granted to
employees of the Parent were recorded in the three and six months
ended June 30, 2016.
Stock Options
The following table summarizes stock option activity for the six
months ended June 30, 2017:
Number of Shares Weighted- Aggregate Weighted- (in years)
Outstanding at December 31, 2016 1,930,600 $ 4.45 9.1
Granted 2,119,699 $ 13.29
Canceled (20,825 ) $ 5.85
Outstanding at June 30, 2017 4,029,474 $ 9.09 $ 8,018 9.3
Exercisable at June 30, 2017 0
At June 30, 2017, the total unrecognized stock-based
compensation expense related to non-vested
At June 30, 2017, the Company had 1,159,266 stock options that
will vest as a result of the IPO. The stock-based compensation
expense related to these awards will be recorded upon the
consummation of this offering and is estimated to be approximately
$5.6 million.
The fair value of each stock option is estimated using the
Black-Scholes option pricing model at each measurement date. The
fair value of stock options under the Black-Scholes model requires
management to make assumptions regarding projected employee stock
option exercise behaviors, risk-free interest rates, volatility of
the stock price, and expected dividends. The awards currently
outstanding were granted with vesting terms between two and six
years. Certain awards contain a 25% acceleration vesting clause
upon a triggering event or initial public offering as defined in
the Existing Plan.
The Company has not historically paid cash dividends to its
stockholders and currently does not anticipate paying any cash
dividends in the foreseeable future. As a result, the Company has
assumed a dividend yield of 0%. The risk-free interest rate is
based upon the rates of U.S. Treasury bills with a term that
approximates the expected life of the option. The Company uses the
simplified method, or the lattice method when appropriate, to
reasonably estimate the expected life of its option awards.
Expected volatility is based upon the volatility of comparable
public companies.
The following table provides the assumptions used in the
Black-Scholes model for the stock option awards:
Expected dividend yield 0%
Risk-free interest rate 1.25% - 2.31%
Expected volatility 27.4% - 42.3%
Expected life (in years)
1.22 – 10.00
Restricted Stock Units
The following table summarizes the activity of restricted stock
units:
Number of Weighted-Average
Unvested balance at December 31, 2016
— $
—
Granted 1,452,333 $ 8.00
Vested (39,200 )
Unvested balance at June 30, 2017 1,413,133 $ 8.00
As of June 30, 2017, the Company had approximately
$7.4 million of unrecognized stock-based compensation expense
related to restricted stock units that is expected to be recognized
over a weighted-average period of 5.4 years.
Parent Awards
The Company’s Parent granted stock options to employees of
Calyxt. Compensation costs related to the grant of the Parent
company awards to Calyxt’s employees has been recognized in
the statements of operations with a corresponding credit to
stockholder’s equity, representing the Parent’s capital
contribution to the Company. The fair value of each stock option is
estimated at the grant date using the Black-Scholes option pricing
model. The fair value of stock options under the Black-Scholes
model requires management to make assumptions regarding projected
employee stock option exercise behaviors, risk-free interest rates,
volatility of the Company’s stock price, and expected
dividends.
The following table provides the range of assumptions used in the
Black-Scholes model for the Parent awards:
Expected dividend yield 0%
Risk-free interest rate 2.16% - 2.31%
Expected volatility 37.5% - 42.3%
Expected life (in years)
7.43 – 10.00
In 2015, the Company’s Parent granted to certain consultants
of Calyxt warrants to purchase Cellectis stock in exchange for
services provided to the Company. The Company recorded the fair
value of the warrants as a dividend paid to the Parent in exchange
for the warrants issued to consultants.
The Company recognized stock-based compensation expense related to
its Parent’s grants of stock options and warrants to Calyxt
employees and consultants of $115 thousand and $277 thousand for
the three-month periods ended June 30, 2017 and 2016,
respectively. The Company recognized stock-based compensation
expense related to its Parent’s grants of stock options and
warrants to Calyxt employees and consultants of $249 thousand
and $595 thousand for the six-month
Three Months Ended June 30
Six Months Ended June 30
2017 2016 2017 2016
Stock-based compensation expense in operating expenses:
Selling, general and administrative $ 10 $ 6 $ 13 $ 12
Research and development 105 271 236 583
$ 115 $ 277 $ 249 $ 595</t>
  </si>
  <si>
    <t>Income Taxes</t>
  </si>
  <si>
    <t>Income Tax Disclosure [Abstract]</t>
  </si>
  <si>
    <t>9. Income Taxes
The Company provides for a valuation allowance when it is more
likely than not that it will not realize a portion of the deferred
tax assets. The Company has established a full valuation allowance
for deferred tax assets due to the uncertainty that enough taxable
income will be generated in the taxing jurisdiction to utilize the
assets. Therefore, the Company has not reflected any benefit of
such deferred tax assets in the accompanying financial
statements.
As of June 30, 2017, there were no material changes to what
the Company disclosed regarding tax uncertainties or penalties as
of December 31, 2016.</t>
  </si>
  <si>
    <t>Commitments and Contingencies</t>
  </si>
  <si>
    <t>Commitments and Contingencies Disclosure [Abstract]</t>
  </si>
  <si>
    <t>10. Commitments and Contingencies
Litigation and Claims
Various legal actions, proceedings, and claims (generally,
“matters”) are pending or may be instituted or asserted
against the Company. The Company accrues for matters when losses
are deemed probable and reasonably estimable. Any resulting
adjustments, which could be material, are recorded in the period
the adjustments are identified. The Company has not identified any
legal matters needing to be recorded or disclosed as of
June 30, 2017.
Leases
The Company leases office space under a non-cancelable
Future minimum lease commitments as of June 30, 2017 are as
follows (in thousands):
2017 $ 53
2018 and beyond
—
Total $ 53
Parent Obligations
As of June 30, 2017, the Company had short-term Parent
obligations of $5.8 million consisting of amounts owed under
the intercompany management agreement for certain services provided
by Cellectis including a cash advance of $3.0 million.
Forward Purchase Commitments
The Company has forward purchase commitments with growers to
purchase seed and grain at a future date in the amount of
approximately $1.8 million that are not recorded in the
financial statements because the company has not taken delivery of
the seed and grain.</t>
  </si>
  <si>
    <t>Employee Benefit Plan</t>
  </si>
  <si>
    <t>Postemployment Benefits [Abstract]</t>
  </si>
  <si>
    <t>11. Employee Benefit Plan
The Company provides a 401(k) defined contribution plan (the Plan)
for participation by all regular fulltime employees who have
completed three months of service. The Plan provides for a matching
contribution equal to 100% of the amount of the employee’s
salary deduction up to 3% of the salary per employee and an
additional 50% match from 3% to 5% of salary. Employees’
rights to the Company’s matching contributions vest
immediately. Company contributions to the Plan totaled
$18 thousand and $14 thousand for the three months ended
June 30, 2017 and 2016, respectively. Company contributions to
the Plan totaled $45 thousand and $32 thousand for the
six months ended June 30, 2017 and 2016, respectively.</t>
  </si>
  <si>
    <t>Segment and Geographic Information</t>
  </si>
  <si>
    <t>Segment Reporting [Abstract]</t>
  </si>
  <si>
    <t>12. Segment and Geographic Information
The Company has one operating and reportable segment, R&amp;D of
plant gene editing. The Company derives substantially all of its
revenue from R&amp;D contracts related to plant gene editing.</t>
  </si>
  <si>
    <t>Subsequent Events</t>
  </si>
  <si>
    <t>Subsequent Events [Abstract]</t>
  </si>
  <si>
    <t>13. Subsequent Events
Financing Lease
In June 2017, the Company entered into a contingent Purchase
Agreement with a third party (Buyer) to sell approximately 11 acres
of land and buildings located at 2800 Mount Ridge Road in
Roseville, Minnesota. The completion of the sale is conditioned on
the Company and the buyer entering into a new facility construction
agreement and a lease with respect to the property contemplated by
the sale agreement. The Company expect to close on the proposed
transaction and construction agreement in the second half of 2017.
The Company plans to build our headquarters facility at the same
location and would be composed of a 35,000 square-foot office and
lab building, with greenhouses and outdoor research plots.
Initial Public Offering
On July 25, 2017, the Company completed its IPO of 8,050,000 shares
of common stock, which included 1,050,000 shares of common stock
pursuant to the exercise of the overallotment option by the
Company’s underwriters as described in Note 1. The
Company’s shares of common stock trades on the NASDAQ Global
Market under the symbol CLXT. The Company received net proceeds of
approximately $58.3 million after deducting underwriting
discounts and commissions of $3.1 million and other offering
expenses of $3.0 million. As part of the IPO, Cellectis
purchased 2,500,000 shares of common stock at the IPO price of
$8.00 per share. The $58.3 million of net proceeds includes the
$20.0 million from Cellectis. The Company used $5.7 million of the
proceeds from Cellectis to cover a portion of the outstanding
obligations owed to Cellectis.
Stock Split
On July 25, 2017, the Company amended its Amended and Restated
Certificate of Incorporation effecting a 2.45-for-1
Increase in Authorized Shares
On July 25, 2017, the Company amended its Amended and Restated
Certificate of Incorporation to increase the authorized capital
stock of the Company to 325,000,000 shares of which 275,000,000
shares are designated common stock, par value $0.0001, and
50,000,000 shares are designated preferred stock, par value
$0.0001.</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and the valuation allowance for deferred
tax assets and derivatives. The Company bases its estimates on
historical experience and on various other market-specific and
relevant assumptions that it believes to be reasonable under the
circumstances. Actual results could differ from those
estimates.</t>
  </si>
  <si>
    <t>Cash and Cash Equivalents</t>
  </si>
  <si>
    <t>Cash and Cash Equivalents
Cash and cash equivalents consist of cash and term deposits with
original maturities of three months or less. The carrying value of
these instruments approximate fair value. The balances, at times,
may exceed federally insured limits. The Company has not
experienced any losses on its cash and cash equivalents.</t>
  </si>
  <si>
    <t>Trade Accounts Receivable</t>
  </si>
  <si>
    <t>Trade Accounts Receivable
Accounts receivable are unsecured, are recorded at net realizable
value, and do not bear interest. The Company makes judgments as to
its ability to collect outstanding receivables based upon patterns
of collectability, historical experience, and management’s
evaluation of specific accounts and will provide an allowance for
credit losses when collection becomes doubtful. The Company
performs credit evaluations of its customers’ financial
condition on an as-needed
As of June 30, 2017, the Company had no trade accounts
receivables. The Company considered its trade receivables to be
fully collectible at December 31, 2016; accordingly, no
allowance for doubtful accounts was considered necessary.</t>
  </si>
  <si>
    <t>Other Current Assets</t>
  </si>
  <si>
    <t>Other Current Assets
Other current assets represent prepayments and deposits made by the
Company.</t>
  </si>
  <si>
    <t>Deferred Offering Costs</t>
  </si>
  <si>
    <t>Deferred Offering Costs
Deferred offering costs primarily consist of incremental legal and
accounting fees incurred directly relating to the IPO. Upon the
consummation of the Company’s IPO, deferred offering costs
will be offset against the gross proceeds of the offering and
included in stockholder’s equity. If the offering had been
aborted, the deferred offering costs would have been expensed
immediately.</t>
  </si>
  <si>
    <t>Property and Equipment
Property and equipment is stated at cost less accumulated
depreciation. Depreciation is computed based upon the estimated
useful lives of the respective assets. Leasehold improvements are
amortized using the straight-line method over the shorter of the
lease term or the estimated useful life of the assets. Repairs and
maintenance costs are expensed as incurred. The cost and
accumulated depreciation of property and equipment retired, or
otherwise disposed of, are removed from the related accounts, and
any residual values are charged to expense. Depreciation expense
has been calculated using the following estimated useful lives:
Buildings and other improvements 10–20 years
Leasehold improvements
Remaining lease period
Office furniture and equipment 5–7 years
Computer equipment and software 3–5 years</t>
  </si>
  <si>
    <t>Long-Lived Assets</t>
  </si>
  <si>
    <t>Long-Lived Assets
Management reviews its long-lived assets for impairment whenever
events or changes in circumstances indicate that the carrying
amount of an asset or asset group may not be recoverable. If the
impairment tests indicate that the carrying value of the asset, or
asset group is greater than the expected undiscounted cash flows to
be generated by such asset or asset group, further analysis is
performed to determine the fair value of the asset or asset group.
To the extent the fair value of the asset or asset group is less
than its carrying value, an impairment loss is recognized equal to
the amount the carrying value exceeds the fair value of the asset
or asset group. The Company generally measures fair value by
considering sale prices for similar assets or asset groups, or by
discounting estimated future cash flows from such assets or asset
groups using an appropriate discount rate. Assets to be disposed of
are carried at the lower of their carrying value or fair value less
costs to sell.
There have been no impairment losses recognized for the three and
six months ended June 30, 2017 or June 30, 2016.</t>
  </si>
  <si>
    <t>Fair Value of Financial Instruments</t>
  </si>
  <si>
    <t>Fair Value of Financial Instruments
Pursuant to the requirements of Financial Accounting Standards
Board (FASB) Accounting Standards Codification (ASC) Topic 820,
Fair Value Measurement
Level 1
Level 2 over-the-counter
Level 3
The Company has derivative instruments that are classified as
Level 2. The Company does not have any financial instruments
classified as Level 3, and there were no movements between
these categories during the three and six months ended
June 30, 2017 or June 30, 2016.</t>
  </si>
  <si>
    <t>Forward Purchase Contracts and Derivatives</t>
  </si>
  <si>
    <t xml:space="preserve">Forward Purchase Contracts and Derivatives
The Company enters into supply agreements for grain and seed
production with settlement values based on commodity market futures
pricing. The Company accounts for these derivative financial
instruments utilizing the authoritative guidance in ASC Topic 815,
Derivatives and Hedging
Unrealized gains and losses on all derivative contracts are
recorded in other current assets or other current liabilities on
the balance sheet at fair value. The gains and losses recorded by
the Company are not significant for the three and six months ended
June 30, 2017 or 2016.
The table below summarizes the carrying value of derivative
instruments as of June 30, 2017 and December 31,
2016.
Derivatives not
designated as hedging
instruments under
ASC Topic 815 Asset Derivatives Liability Derivatives
Balance Sheet Location Fair Value Balance Sheet
Location Fair Value
June 30, 2017 December 31, June 30, 2017 December 31,
(in thousands)
(in thousands)
(in thousands)
(in thousands)
Forward purchase contracts Prepaid expenses and other $ 5 $ 9
Accrued liabilities—current $ 37 $ 19
Total derivatives $ 5 $ 9 $ 37 $ 19 </t>
  </si>
  <si>
    <t>Patents</t>
  </si>
  <si>
    <t>Patents
The Company expenses patent costs, including related legal costs,
as incurred and records such costs within selling, general and
administrative expenses in the statements of operations.</t>
  </si>
  <si>
    <t>Revenue Recognition</t>
  </si>
  <si>
    <t>Revenue Recognition
The Company enters into R&amp;D agreements that may consist of
nonrefundable up-front
For agreements that contain multiple elements, each element within
a multiple-element arrang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the Company.
The Company considers a deliverable to have stand-alone value if
the product or service is sold separately by the Company or another
vendor or could be resold by the customer. Further, the
Company’s revenue arrangements do not include a general right
of return relative to the delivered products.
Nonrefundable up-front
Milestone payments represent amounts received from the
Company’s R&amp;D partners, the receipt of which is dependent
upon the achievement of certain scientific, regulatory, or
commercial milestones. The Company recognizes milestone payments
when the triggering event has occurred, there are no further
contingencies or services to be provided with respect to that
event, and the counterparty has no right to refund of the payment.
The triggering event may be scientific results achieved by the
Company or another party to the arrangement, regulatory approvals,
or the marketing of products developed under the arrangement.
Royalty revenue arises from the Company’s contractual
entitlement to receive a percentage of product sales revenues
achieved by counterparties. Royalty revenue is recognized on an
accrual basis in accordance with the terms of the agreement when
sales can be determined reliably and there is reasonable assurance
that the receivables from outstanding royalties will be
collected.
Licenses revenue from licenses that were granted to third parties
is recognized ratably over the period of the license agreements.
Revenue from R&amp;D services is recognized over the period the
R&amp;D services are performed.</t>
  </si>
  <si>
    <t>Cost of Revenue</t>
  </si>
  <si>
    <t>Cost of Revenue
Cost of revenue relates to the performance of services or contract
research and consists of direct external expenses relating to
projects and internal costs, including overhead allocated on a
full-time equivalent basis.</t>
  </si>
  <si>
    <t>Research and Development</t>
  </si>
  <si>
    <t>Research and Development
R&amp;D expenses represent costs incurred for the development of
various products using licensed gene editing technology. R&amp;D
expenses consist primarily of salaries and related costs of the
Company’s scientists, in-licensing
In the normal course of business, Calyxt enters into R&amp;D
contracts with third parties whereby Calyxt performs R&amp;D of
certain gene traits for the third party. The Company has entered
into various multiyear arrangements in which Calyxt performs the
R&amp;D of the gene technology and the third parties generally have
primary responsibility for any commercialization of the technology.
These arrangements are performed with no guarantee of either
technological or commercial success.
The Company in-licenses up-front in-licensing in-licensing in-licensing in-licensing</t>
  </si>
  <si>
    <t>Foreign Currency Transactions</t>
  </si>
  <si>
    <t>Foreign Currency Transactions
Transactions in foreign currencies are remeasured into the
Company’s functional currency, U.S. dollars, at the exchange
rates effective at the transaction dates. Assets and liabilities
denominated in foreign currencies at the reporting date are
remeasured into the functional currency using the exchange rate
effective at that date. The resulting exchange gains or losses are
recorded in the statements of operations under sales, general, and
administrative expenses.</t>
  </si>
  <si>
    <t>Income Taxes
Current income taxes are recorded based on statutory obligations
for the current operating period for the jurisdictions in which the
Company has operations.
Deferred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tax effects from an uncertain tax position can be recognized in
the financial statements only if the position is more likely than
not to be sustained on audit, based on the technical merits of the
position. Calyxt recognizes the financial statement benefit of a
tax position only after determining that the relevant tax authority
would more likely than not sustain the position following an audit.
For tax positions meeting the more-likely than-not</t>
  </si>
  <si>
    <t>Recent Accounting Pronouncements</t>
  </si>
  <si>
    <t>Recent Accounting Pronouncements
In May 2014, the FASB issued Accounting Standards Update (ASU)
2014-09, Revenue from
Contracts with Customers, Revenue from Contracts with Customers, Revenue
Recognition. 2014-09 2016-08, Revenue from Contracts with Customers: Principal versus Agent
Considerations (Reporting Revenue Gross versus Net) 2016-10, Revenue from
Contracts with Customers: Identifying Performance Obligations and
Licensing; 2016-12, Revenue from Contracts
with Customers: Narrow-Scope Improvements and Practical
Expedients, not-for-profit
In November 2015, the FASB issued ASU 2015-17, Income Taxes (Topic 740):
Balance Sheet Classification of Deferred Taxes. non-current non-current 2015-17 non-public 2015-17
In February 2016, the FASB issued ASU 2016-02, Leases (Topic 842). not-for-profit 2016-02 2016-02
In March 2016, the FASB issued ASU 2016-09, Compensation—Stock
Compensation (Topic 718): Improvements to Employee Share-Based
Payment Accounting paid-in 2016-09 2016-09</t>
  </si>
  <si>
    <t>Summary of Significant Accounting Policies (Tables)</t>
  </si>
  <si>
    <t>Schedule of Estimated Useful Life of Assets Used to Compute Depreciation Using the Straight-line Method</t>
  </si>
  <si>
    <t>Depreciation expense has been calculated using the following
estimated useful lives:
Buildings and other improvements 10–20 years
Leasehold improvements
Remaining lease period
Office furniture and equipment 5–7 years
Computer equipment and software 3–5 years</t>
  </si>
  <si>
    <t>Schedule of Amounts of Non-hedging Derivative Financial Instruments</t>
  </si>
  <si>
    <t xml:space="preserve">The table below summarizes the carrying value of derivative
instruments as of June 30, 2017 and December 31,
2016.
Derivatives not
designated as hedging
instruments under
ASC Topic 815 Asset Derivatives Liability Derivatives
Balance Sheet Location Fair Value Balance Sheet
Location Fair Value
June 30, 2017 December 31, June 30, 2017 December 31,
(in thousands)
(in thousands)
(in thousands)
(in thousands)
Forward purchase contracts Prepaid expenses and other $ 5 $ 9
Accrued liabilities—current $ 37 $ 19
Total derivatives $ 5 $ 9 $ 37 $ 19 </t>
  </si>
  <si>
    <t>Property and Equipment (Tables)</t>
  </si>
  <si>
    <t>Components of Property and Equipment</t>
  </si>
  <si>
    <t>Property and equipment consists of the following:
(Amounts in Thousands)
June 30, 2017
December 31, 2016
Land $ 5,690 $ 5,690
Buildings and other improvements 4,304 4,304
Leasehold improvements 169 169
Office furniture and equipment 1,621 1,506
Computer equipment and software 20 20
Assets under construction 530 37
12,334 11,726
Less accumulated depreciation (1,000 ) (732 )
Property and equipment, net $ 11,334 $ 10,994</t>
  </si>
  <si>
    <t>Stock-Based Compensation (Tables)</t>
  </si>
  <si>
    <t>Summary of Stock-based Compensation Expense</t>
  </si>
  <si>
    <t>The following table presents stock-based compensation expense
included in the Company’s condensed statements of operations
(in thousands) for restricted stock unit awards under the Omnibus
Plan:
Three Months Ended June 30
Six Months Ended June 30
2017 2016 2017 2016
Stock-based compensation expense for:
Employee stock options $
— $
— $
— $
—
Employee restricted stock units 435
— 435
—
Nonemployee stock options
—
—
—
—
Nonemployee restricted stock units 8
— 8
—
$ 443 $
— $ 443 $
—
Three Months Ended June 30
Six Months Ended June 30
2017 2016 2017 2016
Stock-based compensation expense in operating expenses:
Selling, general and administrative $ 422 $
— $ 422 $
—
Research and development 21
— 21
—
$ 443 $
— $ 443 $
—</t>
  </si>
  <si>
    <t>Summary of Stock Option Activity</t>
  </si>
  <si>
    <t>The following table summarizes stock option activity for the six
months ended June 30, 2017:
Number of Shares Weighted- Aggregate Weighted- (in years)
Outstanding at December 31, 2016 1,930,600 $ 4.45 9.1
Granted 2,119,699 $ 13.29
Canceled (20,825 ) $ 5.85
Outstanding at June 30, 2017 4,029,474 $ 9.09 $ 8,018 9.3
Exercisable at June 30, 2017 0</t>
  </si>
  <si>
    <t>Summary of Assumptions used in Black-Scholes Model</t>
  </si>
  <si>
    <t>The following table provides the assumptions used in the
Black-Scholes model for the stock option awards:
Expected dividend yield 0%
Risk-free interest rate 1.25% - 2.31%
Expected volatility 27.4% - 42.3%
Expected life (in years)
1.22 – 10.00</t>
  </si>
  <si>
    <t>Summary of Activity of Restricted Stock Units</t>
  </si>
  <si>
    <t>The following table summarizes the activity of restricted stock
units:
Number of Weighted-Average
Unvested balance at December 31, 2016
— $
—
Granted 1,452,333 $ 8.00
Vested (39,200 )
Unvested balance at June 30, 2017 1,413,133 $ 8.00</t>
  </si>
  <si>
    <t>Cellectis (Parent) [Member]</t>
  </si>
  <si>
    <t>The following table summarizes the stock-based compensation
expense, which was recognized in the statements of operations for
Parent awards (in thousands):
Three Months Ended June 30
Six Months Ended June 30
2017 2016 2017 2016
Stock-based compensation expense in operating expenses:
Selling, general and administrative $ 10 $ 6 $ 13 $ 12
Research and development 105 271 236 583
$ 115 $ 277 $ 249 $ 595</t>
  </si>
  <si>
    <t>The following table provides the range of assumptions used in the
Black-Scholes model for the Parent awards:
Expected dividend yield 0%
Risk-free interest rate 2.16% - 2.31%
Expected volatility 37.5% - 42.3%
Expected life (in years)
7.43 – 10.00</t>
  </si>
  <si>
    <t>Commitments and Contingencies (Tables)</t>
  </si>
  <si>
    <t>Summary of Future Minimum Lease Commitments</t>
  </si>
  <si>
    <t>Future minimum lease commitments as of June 30, 2017 are as
follows (in thousands):
2017 $ 53
2018 and beyond
—
Total $ 53</t>
  </si>
  <si>
    <t>Nature of Business - Additional Information (Detail) $ / shares in Units, $ in Thousands</t>
  </si>
  <si>
    <t>Jul. 25, 2017USD ($)$ / sharesshares</t>
  </si>
  <si>
    <t>Jun. 14, 2017shares</t>
  </si>
  <si>
    <t>Jun. 30, 2017USD ($)$ / sharesshares</t>
  </si>
  <si>
    <t>Dec. 31, 2016USD ($)</t>
  </si>
  <si>
    <t>Nature of Business [Line Items]</t>
  </si>
  <si>
    <t>Place of incorporation</t>
  </si>
  <si>
    <t>Delaware</t>
  </si>
  <si>
    <t>Stock split, conversion ratio</t>
  </si>
  <si>
    <t>Common stock, shares authorized | shares</t>
  </si>
  <si>
    <t>Subsequent Event [Member]</t>
  </si>
  <si>
    <t>Net proceeds from issuance of common stock upon IPO and exercise of overallotment</t>
  </si>
  <si>
    <t>Underwriting discounts and commissions</t>
  </si>
  <si>
    <t>Offering expenses</t>
  </si>
  <si>
    <t>Subsequent Event [Member] | Cellectis (Parent) [Member]</t>
  </si>
  <si>
    <t>Common stock, issued and sold | shares</t>
  </si>
  <si>
    <t>Outstanding obligation paid to parent</t>
  </si>
  <si>
    <t>Subsequent Event [Member] | IPO [Member]</t>
  </si>
  <si>
    <t>Common stock issued price per share | $ / shares</t>
  </si>
  <si>
    <t>Subsequent Event [Member] | Over-Allotment Option [Member]</t>
  </si>
  <si>
    <t>Summary of Significant Accounting Policies - Additional Information (Detail) - USD ($)</t>
  </si>
  <si>
    <t>Significant Accounting Policies [Line Items]</t>
  </si>
  <si>
    <t>Allowance for doubtful accounts</t>
  </si>
  <si>
    <t>Impairment of long-lived assets</t>
  </si>
  <si>
    <t>Fair value movements between Level 2 and Level 3</t>
  </si>
  <si>
    <t>Research and development expense</t>
  </si>
  <si>
    <t>Level 3 [Member]</t>
  </si>
  <si>
    <t>Financial instruments classified as Level 3</t>
  </si>
  <si>
    <t>Related-party In-licensing [Member]</t>
  </si>
  <si>
    <t>Third-party In-licensing [Member]</t>
  </si>
  <si>
    <t>Summary of Significant Accounting Policies - Schedule of Estimated Useful Life of Assets Used to Compute Depreciation Using the Straight-Line Method (Detail)</t>
  </si>
  <si>
    <t>Buildings and Other Improvements [Member] | Minimum [Member]</t>
  </si>
  <si>
    <t>Property, Plant and Equipment [Line Items]</t>
  </si>
  <si>
    <t>Estimated useful lives of assets</t>
  </si>
  <si>
    <t>10 years</t>
  </si>
  <si>
    <t>Buildings and Other Improvements [Member] | Maximum [Member]</t>
  </si>
  <si>
    <t>20 years</t>
  </si>
  <si>
    <t>Leasehold Improvements [Member]</t>
  </si>
  <si>
    <t>Remaining lease period</t>
  </si>
  <si>
    <t>Office Furniture and Equipment [Member] | Minimum [Member]</t>
  </si>
  <si>
    <t>5 years</t>
  </si>
  <si>
    <t>Office Furniture and Equipment [Member] | Maximum [Member]</t>
  </si>
  <si>
    <t>7 years</t>
  </si>
  <si>
    <t>Computer Equipment and Software [Member] | Minimum [Member]</t>
  </si>
  <si>
    <t>3 years</t>
  </si>
  <si>
    <t>Computer Equipment and Software [Member] | Maximum [Member]</t>
  </si>
  <si>
    <t>Summary of Significant Accounting Policies - Schedule of Amounts of Non-hedging Derivative Financial Instruments (Detail) - Derivatives Not Designated as Hedging Instruments [Member] - USD ($) $ in Thousands</t>
  </si>
  <si>
    <t>Derivatives, Fair Value [Line Items]</t>
  </si>
  <si>
    <t>Asset Derivatives</t>
  </si>
  <si>
    <t>Liability Derivatives</t>
  </si>
  <si>
    <t>Forward Purchase Contracts [Member] | Prepaid Expenses and Other Current Assets [Member]</t>
  </si>
  <si>
    <t>Forward Purchase Contracts [Member] | Accrued Liabilities Current [Member]</t>
  </si>
  <si>
    <t>Concentrations of Credit Risk - Additional Information (Detail) $ in Thousands</t>
  </si>
  <si>
    <t>Dec. 31, 2016USD ($)Customer</t>
  </si>
  <si>
    <t>Jun. 30, 2017USD ($)Customer</t>
  </si>
  <si>
    <t>Jun. 30, 2016Customer</t>
  </si>
  <si>
    <t>Concentration Risk [Line Items]</t>
  </si>
  <si>
    <t>Trade accounts receivable | $</t>
  </si>
  <si>
    <t>Trade Accounts Receivable [Member]</t>
  </si>
  <si>
    <t>Concentration risk, number of customers</t>
  </si>
  <si>
    <t>Revenue Concentration [Member]</t>
  </si>
  <si>
    <t>Customer 1 [Member] | Trade Accounts Receivable [Member] | Customer Concentration Risk [Member]</t>
  </si>
  <si>
    <t>Concentration risk, percentage</t>
  </si>
  <si>
    <t>100.00%</t>
  </si>
  <si>
    <t>Customer 1 [Member] | Revenue Concentration [Member] | Customer Concentration Risk [Member]</t>
  </si>
  <si>
    <t>82.70%</t>
  </si>
  <si>
    <t>31.60%</t>
  </si>
  <si>
    <t>72.30%</t>
  </si>
  <si>
    <t>Customer 2 [Member] | Revenue Concentration [Member] | Customer Concentration Risk [Member]</t>
  </si>
  <si>
    <t>12.40%</t>
  </si>
  <si>
    <t>24.90%</t>
  </si>
  <si>
    <t>20.00%</t>
  </si>
  <si>
    <t>Customer 3 [Member] | Revenue Concentration [Member] | Customer Concentration Risk [Member]</t>
  </si>
  <si>
    <t>24.40%</t>
  </si>
  <si>
    <t>Customer 4 [Member] | Revenue Concentration [Member] | Customer Concentration Risk [Member]</t>
  </si>
  <si>
    <t>14.40%</t>
  </si>
  <si>
    <t>Property and Equipment - Components of Property and Equipment (Detail) - USD ($) $ in Thousands</t>
  </si>
  <si>
    <t>Gross property and equipment</t>
  </si>
  <si>
    <t>Less accumulated depreciation</t>
  </si>
  <si>
    <t>Land [Member]</t>
  </si>
  <si>
    <t>Buildings and Other Improvements [Member]</t>
  </si>
  <si>
    <t>Office Furniture and Equipment [Member]</t>
  </si>
  <si>
    <t>Computer Equipment and Software [Member]</t>
  </si>
  <si>
    <t>Asset Under Construction [Member]</t>
  </si>
  <si>
    <t>Property and Equipment - Additional Information (Detail) - USD ($) $ in Thousands</t>
  </si>
  <si>
    <t>Depreciation expense</t>
  </si>
  <si>
    <t>Related-Party Transactions - Additional Information (Detail) - USD ($) $ in Thousands</t>
  </si>
  <si>
    <t>Related Party Transaction [Line Items]</t>
  </si>
  <si>
    <t>Contribution from parent as cash advance for ongoing operations</t>
  </si>
  <si>
    <t>EURIBOR 12 [Member] | Cellectis (Parent) [Member]</t>
  </si>
  <si>
    <t>Debt instrument, basis spread on variable rate</t>
  </si>
  <si>
    <t>5.00%</t>
  </si>
  <si>
    <t>Management Agreement [Member] | Cellectis (Parent) [Member]</t>
  </si>
  <si>
    <t>Related party transaction, expenses from transactions with related party</t>
  </si>
  <si>
    <t>Selling, General and Administrative [Member] | Management Agreement [Member] | Cellectis (Parent) [Member]</t>
  </si>
  <si>
    <t>Research and Development [Member] | Management Agreement [Member] | Cellectis (Parent) [Member]</t>
  </si>
  <si>
    <t>Accrued Liabilities - Additional Information (Detail) - USD ($) $ in Thousands</t>
  </si>
  <si>
    <t>Stock-Based Compensation - Additional Information (Detail) - USD ($)</t>
  </si>
  <si>
    <t>Existing Plan [Member]</t>
  </si>
  <si>
    <t>Share-based Compensation Arrangement by Share-based Payment Award [Line Items]</t>
  </si>
  <si>
    <t>Compensation expense</t>
  </si>
  <si>
    <t>Omnibus Plan [Member]</t>
  </si>
  <si>
    <t>Omnibus Plan [Member] | Nonemployee Restricted Stock Units [Member]</t>
  </si>
  <si>
    <t>Omnibus Plan [Member] | Employee Stock Options [Member]</t>
  </si>
  <si>
    <t>Cellectis (Parent) [Member] | Nonemployee Restricted Stock Units [Member]</t>
  </si>
  <si>
    <t>Dividends</t>
  </si>
  <si>
    <t>Cellectis (Parent) [Member] | Nonemployee Stock Options [Member]</t>
  </si>
  <si>
    <t>Stock-Based Compensation - Summary of Stock-based Compensation Expense (Detail) - Omnibus Plan [Member] - USD ($) $ in Thousands</t>
  </si>
  <si>
    <t>Share-based Compensation Arrangement by Share-based Payment Award, Compensation Cost [Line Items]</t>
  </si>
  <si>
    <t>Stock-based compensation expense</t>
  </si>
  <si>
    <t>Selling, General and Administrative [Member]</t>
  </si>
  <si>
    <t>Research and Development [Member]</t>
  </si>
  <si>
    <t>Employee Restricted Stock Units [Member]</t>
  </si>
  <si>
    <t>Nonemployee Restricted Stock Units [Member]</t>
  </si>
  <si>
    <t>Stock-Based Compensation - Summary of Stock Option Activity (Detail) - USD ($) $ / shares in Units, $ in Thousands</t>
  </si>
  <si>
    <t>12 Months Ended</t>
  </si>
  <si>
    <t>Number of shares, Outstanding, Beginning Balance</t>
  </si>
  <si>
    <t>Number of shares, Granted</t>
  </si>
  <si>
    <t>Number of shares, Canceled</t>
  </si>
  <si>
    <t>Number of shares, Outstanding, Ending Balance</t>
  </si>
  <si>
    <t>Number of shares, Exercisable at June 30, 2017</t>
  </si>
  <si>
    <t>Weighted average exercise price per share outstanding, Beginning balance</t>
  </si>
  <si>
    <t>Weighted average exercise price per share, Granted</t>
  </si>
  <si>
    <t>Weighted average exercise price per share, Canceled</t>
  </si>
  <si>
    <t>Weighted average exercise price per share outstanding, Ending balance</t>
  </si>
  <si>
    <t>Aggregate intrinsic value, Outstanding at June 30, 2017</t>
  </si>
  <si>
    <t>Weighted average remaining contractual life, Outstanding</t>
  </si>
  <si>
    <t>9 years 3 months 19 days</t>
  </si>
  <si>
    <t>9 years 1 month 6 days</t>
  </si>
  <si>
    <t>Stock-Based Compensation - Stock Options - Additional Information (Detail) - USD ($) $ in Millions</t>
  </si>
  <si>
    <t>1 Months Ended</t>
  </si>
  <si>
    <t>Jul. 31, 2017</t>
  </si>
  <si>
    <t>Total unrecognized stock-based compensation expense related to non-vested stock options</t>
  </si>
  <si>
    <t>Unrecognized stock-based compensation expense related to non-vested stock options period of recognition</t>
  </si>
  <si>
    <t>3 years 1 month 6 days</t>
  </si>
  <si>
    <t>Dividend yield percentage</t>
  </si>
  <si>
    <t>0.00%</t>
  </si>
  <si>
    <t>IPO [Member]</t>
  </si>
  <si>
    <t>Number of stock options vested and expected to vest</t>
  </si>
  <si>
    <t>Scenario, Forecast [Member] | IPO [Member]</t>
  </si>
  <si>
    <t>Minimum [Member]</t>
  </si>
  <si>
    <t>Stock option, vesting period</t>
  </si>
  <si>
    <t>2 years</t>
  </si>
  <si>
    <t>Maximum [Member]</t>
  </si>
  <si>
    <t>6 years</t>
  </si>
  <si>
    <t>Acceleration Vesting [Member]</t>
  </si>
  <si>
    <t>Percentage of vesting</t>
  </si>
  <si>
    <t>25.00%</t>
  </si>
  <si>
    <t>Stock-Based Compensation - Summary of Assumptions used in Black-Scholes Model (Detail)</t>
  </si>
  <si>
    <t>Expected dividend yield</t>
  </si>
  <si>
    <t>Risk-free interest rate, minimum</t>
  </si>
  <si>
    <t>2.16%</t>
  </si>
  <si>
    <t>Risk-free interest rate, maximum</t>
  </si>
  <si>
    <t>2.31%</t>
  </si>
  <si>
    <t>Expected volatility, minimum</t>
  </si>
  <si>
    <t>37.50%</t>
  </si>
  <si>
    <t>Expected volatility, maximum</t>
  </si>
  <si>
    <t>42.30%</t>
  </si>
  <si>
    <t>Risk-free interest rate</t>
  </si>
  <si>
    <t>1.25%</t>
  </si>
  <si>
    <t>Expected volatility</t>
  </si>
  <si>
    <t>27.40%</t>
  </si>
  <si>
    <t>Expected life (in years)</t>
  </si>
  <si>
    <t>1 year 2 months 19 days</t>
  </si>
  <si>
    <t>Minimum [Member] | Cellectis (Parent) [Member]</t>
  </si>
  <si>
    <t>7 years 5 months 5 days</t>
  </si>
  <si>
    <t>Maximum [Member] | Cellectis (Parent) [Member]</t>
  </si>
  <si>
    <t>Stock-Based Compensation - Summary of Activity of Restricted Stock Units (Detail) - Restricted Stock Units [Member]</t>
  </si>
  <si>
    <t>Number of restricted stock units outstanding, Unvested beginning balance | shares</t>
  </si>
  <si>
    <t>Number of restricted stock units outstanding, Granted | shares</t>
  </si>
  <si>
    <t>Number of restricted stock units outstanding, Vested | shares</t>
  </si>
  <si>
    <t>Number of restricted stock units outstanding, Unvested ending balance | shares</t>
  </si>
  <si>
    <t>Weighted-average grant date fair value, Unvested beginning balance | $ / shares</t>
  </si>
  <si>
    <t>Weighted-average grant date fair value, Granted | $ / shares</t>
  </si>
  <si>
    <t>Weighted-average grant date fair value, Vested | $ / shares</t>
  </si>
  <si>
    <t>Weighted-average grant date fair value, Unvested ending balance | $ / shares</t>
  </si>
  <si>
    <t>Stock-Based Compensation - Restricted Stock Units - Additional Information (Detail) $ in Millions</t>
  </si>
  <si>
    <t>Jun. 30, 2017USD ($)</t>
  </si>
  <si>
    <t>Unrecognized stock-based compensation expense, expected recognition weighted-average period</t>
  </si>
  <si>
    <t>Restricted Stock Units [Member]</t>
  </si>
  <si>
    <t>Unrecognized stock-based compensation expense related to restricted stock units</t>
  </si>
  <si>
    <t>5 years 4 months 24 days</t>
  </si>
  <si>
    <t>Stock-Based Compensation - Parent Awards - Additional Information (Detail) - Cellectis (Parent) [Member] - USD ($) $ in Thousands</t>
  </si>
  <si>
    <t>Stock Options and Warrants [Member]</t>
  </si>
  <si>
    <t>Stock-Based Compensation - Summary of Stock-based Compensation Expense, Recognized in Statements of Operations (Detail) - Cellectis (Parent) [Member] - USD ($) $ in Thousands</t>
  </si>
  <si>
    <t>Commitments and Contingencies - Additional Information (Detail) - USD ($) $ in Thousands</t>
  </si>
  <si>
    <t>Other Commitments [Line Items]</t>
  </si>
  <si>
    <t>Operating lease expiration date</t>
  </si>
  <si>
    <t>2017-10</t>
  </si>
  <si>
    <t>Total rent expense under operating lease</t>
  </si>
  <si>
    <t>Forward purchase commitment amount</t>
  </si>
  <si>
    <t>Commitments and Contingencies - Summary of Future Minimum Lease Commitments (Detail) $ in Thousands</t>
  </si>
  <si>
    <t>Operating Leases, Future Minimum Payments Due, Fiscal Year Maturity [Abstract]</t>
  </si>
  <si>
    <t>2018 and beyond</t>
  </si>
  <si>
    <t>Employee Benefit Plan - Additional Information (Detail) - USD ($) $ in Thousands</t>
  </si>
  <si>
    <t>Defined Contribution Plan Disclosure [Line Items]</t>
  </si>
  <si>
    <t>Defined contribution plan description</t>
  </si>
  <si>
    <t>The Company provides a 401(k) defined contribution plan (the Plan) for participation by all regular fulltime employees who have completed three months of service</t>
  </si>
  <si>
    <t>Percentage of matching contribution to plan</t>
  </si>
  <si>
    <t>Percentage of salary for matching contribution per employee</t>
  </si>
  <si>
    <t>3.00%</t>
  </si>
  <si>
    <t>Percentage of additional matching contribution to plan</t>
  </si>
  <si>
    <t>50.00%</t>
  </si>
  <si>
    <t>Contributions to the plan by employer</t>
  </si>
  <si>
    <t>Percentage of salary for additional matching contribution per employee</t>
  </si>
  <si>
    <t>Segment and Geographic Information - Additional Information (Detail)</t>
  </si>
  <si>
    <t>Jun. 30, 2017Segment</t>
  </si>
  <si>
    <t>Number of operating segments</t>
  </si>
  <si>
    <t>Number of reportable segments</t>
  </si>
  <si>
    <t>Subsequent Events - Additional Information (Detail) $ / shares in Units, $ in Millions</t>
  </si>
  <si>
    <t>Jun. 30, 2017aft²$ / sharesshares</t>
  </si>
  <si>
    <t>Subsequent Event [Line Items]</t>
  </si>
  <si>
    <t>Net proceeds from issuance of common stock upon IPO and exercise of overallotment | $</t>
  </si>
  <si>
    <t>Underwriting discounts and commissions | $</t>
  </si>
  <si>
    <t>Offering expenses | $</t>
  </si>
  <si>
    <t>Authorized capital stock</t>
  </si>
  <si>
    <t>Preferred stock, shares authorized</t>
  </si>
  <si>
    <t>Preferred stock, par value | $ / shares</t>
  </si>
  <si>
    <t>Cellectis (Parent) [Member] | Subsequent Event [Member]</t>
  </si>
  <si>
    <t>Common stock, issued and sold</t>
  </si>
  <si>
    <t>Outstanding obligation paid to parent | $</t>
  </si>
  <si>
    <t>IPO price per share | $ / shares</t>
  </si>
  <si>
    <t>Corporate Headquarters [Member]</t>
  </si>
  <si>
    <t>Area of land | a</t>
  </si>
  <si>
    <t>Office and lab building area | ft²</t>
  </si>
  <si>
    <t>IPO [Member] | Subsequent Event [Member]</t>
  </si>
  <si>
    <t>Over-Allotment Option [Member] | Subsequent Ev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705843</v>
      </c>
    </row>
    <row r="12" spans="1:3">
      <c r="A12" s="4" t="s">
        <v>19</v>
      </c>
      <c r="B12" s="4" t="s">
        <v>20</v>
      </c>
    </row>
    <row r="13" spans="1:3">
      <c r="A13" s="4" t="s">
        <v>21</v>
      </c>
      <c r="B13" s="4" t="s">
        <v>22</v>
      </c>
    </row>
    <row r="14" spans="1:3">
      <c r="A14" s="4" t="s">
        <v>23</v>
      </c>
      <c r="C14" s="5" t="n">
        <v>276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21</v>
      </c>
      <c r="C3" s="7" t="n">
        <v>5026</v>
      </c>
    </row>
    <row r="4" spans="1:3">
      <c r="A4" s="4" t="s">
        <v>28</v>
      </c>
      <c r="B4" s="5" t="n">
        <v>0</v>
      </c>
      <c r="C4" s="5" t="n">
        <v>110</v>
      </c>
    </row>
    <row r="5" spans="1:3">
      <c r="A5" s="4" t="s">
        <v>29</v>
      </c>
      <c r="B5" s="5" t="n">
        <v>85</v>
      </c>
      <c r="C5" s="5" t="n">
        <v>47</v>
      </c>
    </row>
    <row r="6" spans="1:3">
      <c r="A6" s="4" t="s">
        <v>30</v>
      </c>
      <c r="B6" s="5" t="n">
        <v>614</v>
      </c>
      <c r="C6" s="5" t="n">
        <v>282</v>
      </c>
    </row>
    <row r="7" spans="1:3">
      <c r="A7" s="4" t="s">
        <v>31</v>
      </c>
      <c r="B7" s="5" t="n">
        <v>2103</v>
      </c>
    </row>
    <row r="8" spans="1:3">
      <c r="A8" s="4" t="s">
        <v>32</v>
      </c>
      <c r="B8" s="5" t="n">
        <v>5323</v>
      </c>
      <c r="C8" s="5" t="n">
        <v>5465</v>
      </c>
    </row>
    <row r="9" spans="1:3">
      <c r="A9" s="4" t="s">
        <v>33</v>
      </c>
      <c r="B9" s="5" t="n">
        <v>11334</v>
      </c>
      <c r="C9" s="5" t="n">
        <v>10994</v>
      </c>
    </row>
    <row r="10" spans="1:3">
      <c r="A10" s="4" t="s">
        <v>34</v>
      </c>
      <c r="B10" s="5" t="n">
        <v>280</v>
      </c>
      <c r="C10" s="5" t="n">
        <v>164</v>
      </c>
    </row>
    <row r="11" spans="1:3">
      <c r="A11" s="4" t="s">
        <v>35</v>
      </c>
      <c r="B11" s="5" t="n">
        <v>16937</v>
      </c>
      <c r="C11" s="5" t="n">
        <v>16623</v>
      </c>
    </row>
    <row r="12" spans="1:3">
      <c r="A12" s="3" t="s">
        <v>36</v>
      </c>
    </row>
    <row r="13" spans="1:3">
      <c r="A13" s="4" t="s">
        <v>37</v>
      </c>
      <c r="B13" s="5" t="n">
        <v>5807</v>
      </c>
      <c r="C13" s="5" t="n">
        <v>1712</v>
      </c>
    </row>
    <row r="14" spans="1:3">
      <c r="A14" s="4" t="s">
        <v>38</v>
      </c>
      <c r="B14" s="5" t="n">
        <v>1910</v>
      </c>
      <c r="C14" s="5" t="n">
        <v>357</v>
      </c>
    </row>
    <row r="15" spans="1:3">
      <c r="A15" s="4" t="s">
        <v>39</v>
      </c>
      <c r="B15" s="5" t="n">
        <v>342</v>
      </c>
      <c r="C15" s="5" t="n">
        <v>332</v>
      </c>
    </row>
    <row r="16" spans="1:3">
      <c r="A16" s="4" t="s">
        <v>40</v>
      </c>
      <c r="B16" s="5" t="n">
        <v>732</v>
      </c>
      <c r="C16" s="5" t="n">
        <v>363</v>
      </c>
    </row>
    <row r="17" spans="1:3">
      <c r="A17" s="4" t="s">
        <v>41</v>
      </c>
      <c r="B17" s="5" t="n">
        <v>109</v>
      </c>
      <c r="C17" s="5" t="n">
        <v>101</v>
      </c>
    </row>
    <row r="18" spans="1:3">
      <c r="A18" s="4" t="s">
        <v>42</v>
      </c>
      <c r="B18" s="5" t="n">
        <v>8900</v>
      </c>
      <c r="C18" s="5" t="n">
        <v>2865</v>
      </c>
    </row>
    <row r="19" spans="1:3">
      <c r="A19" s="4" t="s">
        <v>43</v>
      </c>
      <c r="B19" s="5" t="n">
        <v>453</v>
      </c>
      <c r="C19" s="5" t="n">
        <v>639</v>
      </c>
    </row>
    <row r="20" spans="1:3">
      <c r="A20" s="4" t="s">
        <v>44</v>
      </c>
      <c r="B20" s="5" t="n">
        <v>9353</v>
      </c>
      <c r="C20" s="5" t="n">
        <v>3504</v>
      </c>
    </row>
    <row r="21" spans="1:3">
      <c r="A21" s="3" t="s">
        <v>45</v>
      </c>
    </row>
    <row r="22" spans="1:3">
      <c r="A22" s="4" t="s">
        <v>46</v>
      </c>
      <c r="B22" s="5" t="n">
        <v>2</v>
      </c>
      <c r="C22" s="5" t="n">
        <v>2</v>
      </c>
    </row>
    <row r="23" spans="1:3">
      <c r="A23" s="4" t="s">
        <v>47</v>
      </c>
      <c r="B23" s="5" t="n">
        <v>42377</v>
      </c>
      <c r="C23" s="5" t="n">
        <v>41685</v>
      </c>
    </row>
    <row r="24" spans="1:3">
      <c r="A24" s="4" t="s">
        <v>48</v>
      </c>
      <c r="B24" s="5" t="n">
        <v>-34795</v>
      </c>
      <c r="C24" s="5" t="n">
        <v>-28568</v>
      </c>
    </row>
    <row r="25" spans="1:3">
      <c r="A25" s="4" t="s">
        <v>49</v>
      </c>
      <c r="B25" s="5" t="n">
        <v>7584</v>
      </c>
      <c r="C25" s="5" t="n">
        <v>13119</v>
      </c>
    </row>
    <row r="26" spans="1:3">
      <c r="A26" s="4" t="s">
        <v>50</v>
      </c>
      <c r="B26" s="7" t="n">
        <v>16937</v>
      </c>
      <c r="C26" s="7" t="n">
        <v>16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13</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18</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row r="15" spans="1:2">
      <c r="A15" s="4" t="s">
        <v>170</v>
      </c>
      <c r="B15" s="4" t="s">
        <v>171</v>
      </c>
    </row>
    <row r="16" spans="1:2">
      <c r="A16" s="4" t="s">
        <v>172</v>
      </c>
      <c r="B16" s="4" t="s">
        <v>173</v>
      </c>
    </row>
    <row r="17" spans="1:2">
      <c r="A17" s="4" t="s">
        <v>174</v>
      </c>
      <c r="B17" s="4" t="s">
        <v>175</v>
      </c>
    </row>
    <row r="18" spans="1:2">
      <c r="A18" s="4" t="s">
        <v>133</v>
      </c>
      <c r="B18" s="4" t="s">
        <v>176</v>
      </c>
    </row>
    <row r="19" spans="1:2">
      <c r="A19" s="4" t="s">
        <v>177</v>
      </c>
      <c r="B19"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13</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19</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4" t="s">
        <v>188</v>
      </c>
      <c r="B3" s="4" t="s">
        <v>189</v>
      </c>
    </row>
    <row r="4" spans="1:2">
      <c r="A4" s="4" t="s">
        <v>190</v>
      </c>
      <c r="B4" s="4" t="s">
        <v>191</v>
      </c>
    </row>
    <row r="5" spans="1:2">
      <c r="A5" s="4" t="s">
        <v>192</v>
      </c>
      <c r="B5" s="4" t="s">
        <v>193</v>
      </c>
    </row>
    <row r="6" spans="1:2">
      <c r="A6" s="4" t="s">
        <v>194</v>
      </c>
      <c r="B6" s="4" t="s">
        <v>195</v>
      </c>
    </row>
    <row r="7" spans="1:2">
      <c r="A7" s="4" t="s">
        <v>196</v>
      </c>
    </row>
    <row r="8" spans="1:2">
      <c r="A8" s="4" t="s">
        <v>188</v>
      </c>
      <c r="B8" s="4" t="s">
        <v>197</v>
      </c>
    </row>
    <row r="9" spans="1:2">
      <c r="A9" s="4" t="s">
        <v>192</v>
      </c>
      <c r="B9"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37</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21"/>
  </cols>
  <sheetData>
    <row r="1" spans="1:5">
      <c r="A1" s="1" t="s">
        <v>202</v>
      </c>
      <c r="B1" s="2" t="s">
        <v>203</v>
      </c>
      <c r="C1" s="2" t="s">
        <v>204</v>
      </c>
      <c r="D1" s="2" t="s">
        <v>205</v>
      </c>
      <c r="E1" s="2" t="s">
        <v>206</v>
      </c>
    </row>
    <row r="2" spans="1:5">
      <c r="A2" s="3" t="s">
        <v>207</v>
      </c>
    </row>
    <row r="3" spans="1:5">
      <c r="A3" s="4" t="s">
        <v>208</v>
      </c>
      <c r="D3" s="4" t="s">
        <v>209</v>
      </c>
    </row>
    <row r="4" spans="1:5">
      <c r="A4" s="4" t="s">
        <v>210</v>
      </c>
      <c r="C4" s="5" t="n">
        <v>100</v>
      </c>
    </row>
    <row r="5" spans="1:5">
      <c r="A5" s="4" t="s">
        <v>211</v>
      </c>
      <c r="C5" s="5" t="n">
        <v>30000000</v>
      </c>
      <c r="D5" s="5" t="n">
        <v>30000000</v>
      </c>
    </row>
    <row r="6" spans="1:5">
      <c r="A6" s="4" t="s">
        <v>54</v>
      </c>
      <c r="D6" s="8" t="n">
        <v>0.0001</v>
      </c>
    </row>
    <row r="7" spans="1:5">
      <c r="A7" s="4" t="s">
        <v>48</v>
      </c>
      <c r="D7" s="7" t="n">
        <v>-34795</v>
      </c>
      <c r="E7" s="7" t="n">
        <v>-28568</v>
      </c>
    </row>
    <row r="8" spans="1:5">
      <c r="A8" s="4" t="s">
        <v>212</v>
      </c>
    </row>
    <row r="9" spans="1:5">
      <c r="A9" s="3" t="s">
        <v>207</v>
      </c>
    </row>
    <row r="10" spans="1:5">
      <c r="A10" s="4" t="s">
        <v>213</v>
      </c>
      <c r="B10" s="7" t="n">
        <v>58300</v>
      </c>
    </row>
    <row r="11" spans="1:5">
      <c r="A11" s="4" t="s">
        <v>214</v>
      </c>
      <c r="B11" s="5" t="n">
        <v>3100</v>
      </c>
    </row>
    <row r="12" spans="1:5">
      <c r="A12" s="4" t="s">
        <v>215</v>
      </c>
      <c r="B12" s="7" t="n">
        <v>3000</v>
      </c>
    </row>
    <row r="13" spans="1:5">
      <c r="A13" s="4" t="s">
        <v>210</v>
      </c>
      <c r="B13" s="10" t="n">
        <v>2.45</v>
      </c>
    </row>
    <row r="14" spans="1:5">
      <c r="A14" s="4" t="s">
        <v>211</v>
      </c>
      <c r="B14" s="5" t="n">
        <v>275000000</v>
      </c>
    </row>
    <row r="15" spans="1:5">
      <c r="A15" s="4" t="s">
        <v>54</v>
      </c>
      <c r="B15" s="8" t="n">
        <v>0.0001</v>
      </c>
    </row>
    <row r="16" spans="1:5">
      <c r="A16" s="4" t="s">
        <v>216</v>
      </c>
    </row>
    <row r="17" spans="1:5">
      <c r="A17" s="3" t="s">
        <v>207</v>
      </c>
    </row>
    <row r="18" spans="1:5">
      <c r="A18" s="4" t="s">
        <v>217</v>
      </c>
      <c r="B18" s="5" t="n">
        <v>2500000</v>
      </c>
    </row>
    <row r="19" spans="1:5">
      <c r="A19" s="4" t="s">
        <v>213</v>
      </c>
      <c r="B19" s="7" t="n">
        <v>20000</v>
      </c>
    </row>
    <row r="20" spans="1:5">
      <c r="A20" s="4" t="s">
        <v>218</v>
      </c>
      <c r="B20" s="7" t="n">
        <v>5700</v>
      </c>
    </row>
    <row r="21" spans="1:5">
      <c r="A21" s="4" t="s">
        <v>219</v>
      </c>
    </row>
    <row r="22" spans="1:5">
      <c r="A22" s="3" t="s">
        <v>207</v>
      </c>
    </row>
    <row r="23" spans="1:5">
      <c r="A23" s="4" t="s">
        <v>217</v>
      </c>
      <c r="B23" s="5" t="n">
        <v>8050000</v>
      </c>
    </row>
    <row r="24" spans="1:5">
      <c r="A24" s="4" t="s">
        <v>220</v>
      </c>
      <c r="B24" s="7" t="n">
        <v>8</v>
      </c>
    </row>
    <row r="25" spans="1:5">
      <c r="A25" s="4" t="s">
        <v>221</v>
      </c>
    </row>
    <row r="26" spans="1:5">
      <c r="A26" s="3" t="s">
        <v>207</v>
      </c>
    </row>
    <row r="27" spans="1:5">
      <c r="A27" s="4" t="s">
        <v>217</v>
      </c>
      <c r="B27" s="5" t="n">
        <v>10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2</v>
      </c>
      <c r="B1" s="2" t="s">
        <v>59</v>
      </c>
      <c r="D1" s="2" t="s">
        <v>1</v>
      </c>
    </row>
    <row r="2" spans="1:6">
      <c r="B2" s="2" t="s">
        <v>2</v>
      </c>
      <c r="C2" s="2" t="s">
        <v>60</v>
      </c>
      <c r="D2" s="2" t="s">
        <v>2</v>
      </c>
      <c r="E2" s="2" t="s">
        <v>60</v>
      </c>
      <c r="F2" s="2" t="s">
        <v>25</v>
      </c>
    </row>
    <row r="3" spans="1:6">
      <c r="A3" s="3" t="s">
        <v>223</v>
      </c>
    </row>
    <row r="4" spans="1:6">
      <c r="A4" s="4" t="s">
        <v>28</v>
      </c>
      <c r="B4" s="7" t="n">
        <v>0</v>
      </c>
      <c r="D4" s="7" t="n">
        <v>0</v>
      </c>
      <c r="F4" s="7" t="n">
        <v>110000</v>
      </c>
    </row>
    <row r="5" spans="1:6">
      <c r="A5" s="4" t="s">
        <v>224</v>
      </c>
      <c r="B5" s="5" t="n">
        <v>0</v>
      </c>
      <c r="D5" s="5" t="n">
        <v>0</v>
      </c>
    </row>
    <row r="6" spans="1:6">
      <c r="A6" s="4" t="s">
        <v>225</v>
      </c>
      <c r="B6" s="5" t="n">
        <v>0</v>
      </c>
      <c r="C6" s="7" t="n">
        <v>0</v>
      </c>
      <c r="D6" s="5" t="n">
        <v>0</v>
      </c>
      <c r="E6" s="7" t="n">
        <v>0</v>
      </c>
    </row>
    <row r="7" spans="1:6">
      <c r="A7" s="4" t="s">
        <v>226</v>
      </c>
      <c r="B7" s="5" t="n">
        <v>0</v>
      </c>
      <c r="C7" s="5" t="n">
        <v>0</v>
      </c>
      <c r="D7" s="5" t="n">
        <v>0</v>
      </c>
      <c r="E7" s="5" t="n">
        <v>0</v>
      </c>
    </row>
    <row r="8" spans="1:6">
      <c r="A8" s="4" t="s">
        <v>227</v>
      </c>
      <c r="B8" s="5" t="n">
        <v>1453000</v>
      </c>
      <c r="C8" s="5" t="n">
        <v>1306000</v>
      </c>
      <c r="D8" s="5" t="n">
        <v>2719000</v>
      </c>
      <c r="E8" s="5" t="n">
        <v>2676000</v>
      </c>
    </row>
    <row r="9" spans="1:6">
      <c r="A9" s="4" t="s">
        <v>228</v>
      </c>
    </row>
    <row r="10" spans="1:6">
      <c r="A10" s="3" t="s">
        <v>223</v>
      </c>
    </row>
    <row r="11" spans="1:6">
      <c r="A11" s="4" t="s">
        <v>229</v>
      </c>
      <c r="B11" s="5" t="n">
        <v>0</v>
      </c>
      <c r="C11" s="5" t="n">
        <v>0</v>
      </c>
      <c r="D11" s="5" t="n">
        <v>0</v>
      </c>
      <c r="E11" s="5" t="n">
        <v>0</v>
      </c>
    </row>
    <row r="12" spans="1:6">
      <c r="A12" s="4" t="s">
        <v>230</v>
      </c>
    </row>
    <row r="13" spans="1:6">
      <c r="A13" s="3" t="s">
        <v>223</v>
      </c>
    </row>
    <row r="14" spans="1:6">
      <c r="A14" s="4" t="s">
        <v>227</v>
      </c>
      <c r="B14" s="5" t="n">
        <v>21000</v>
      </c>
      <c r="C14" s="5" t="n">
        <v>9000</v>
      </c>
      <c r="D14" s="5" t="n">
        <v>27000</v>
      </c>
      <c r="E14" s="5" t="n">
        <v>23000</v>
      </c>
    </row>
    <row r="15" spans="1:6">
      <c r="A15" s="4" t="s">
        <v>231</v>
      </c>
    </row>
    <row r="16" spans="1:6">
      <c r="A16" s="3" t="s">
        <v>223</v>
      </c>
    </row>
    <row r="17" spans="1:6">
      <c r="A17" s="4" t="s">
        <v>227</v>
      </c>
      <c r="B17" s="7" t="n">
        <v>54000</v>
      </c>
      <c r="C17" s="7" t="n">
        <v>30000</v>
      </c>
      <c r="D17" s="7" t="n">
        <v>119000</v>
      </c>
      <c r="E17" s="7" t="n">
        <v>339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3"/>
  </cols>
  <sheetData>
    <row r="1" spans="1:2">
      <c r="A1" s="1" t="s">
        <v>232</v>
      </c>
      <c r="B1" s="2" t="s">
        <v>1</v>
      </c>
    </row>
    <row r="2" spans="1:2">
      <c r="B2" s="2" t="s">
        <v>2</v>
      </c>
    </row>
    <row r="3" spans="1:2">
      <c r="A3" s="4" t="s">
        <v>233</v>
      </c>
    </row>
    <row r="4" spans="1:2">
      <c r="A4" s="3" t="s">
        <v>234</v>
      </c>
    </row>
    <row r="5" spans="1:2">
      <c r="A5" s="4" t="s">
        <v>235</v>
      </c>
      <c r="B5" s="4" t="s">
        <v>236</v>
      </c>
    </row>
    <row r="6" spans="1:2">
      <c r="A6" s="4" t="s">
        <v>237</v>
      </c>
    </row>
    <row r="7" spans="1:2">
      <c r="A7" s="3" t="s">
        <v>234</v>
      </c>
    </row>
    <row r="8" spans="1:2">
      <c r="A8" s="4" t="s">
        <v>235</v>
      </c>
      <c r="B8" s="4" t="s">
        <v>238</v>
      </c>
    </row>
    <row r="9" spans="1:2">
      <c r="A9" s="4" t="s">
        <v>239</v>
      </c>
    </row>
    <row r="10" spans="1:2">
      <c r="A10" s="3" t="s">
        <v>234</v>
      </c>
    </row>
    <row r="11" spans="1:2">
      <c r="A11" s="4" t="s">
        <v>235</v>
      </c>
      <c r="B11" s="4" t="s">
        <v>240</v>
      </c>
    </row>
    <row r="12" spans="1:2">
      <c r="A12" s="4" t="s">
        <v>241</v>
      </c>
    </row>
    <row r="13" spans="1:2">
      <c r="A13" s="3" t="s">
        <v>234</v>
      </c>
    </row>
    <row r="14" spans="1:2">
      <c r="A14" s="4" t="s">
        <v>235</v>
      </c>
      <c r="B14" s="4" t="s">
        <v>242</v>
      </c>
    </row>
    <row r="15" spans="1:2">
      <c r="A15" s="4" t="s">
        <v>243</v>
      </c>
    </row>
    <row r="16" spans="1:2">
      <c r="A16" s="3" t="s">
        <v>234</v>
      </c>
    </row>
    <row r="17" spans="1:2">
      <c r="A17" s="4" t="s">
        <v>235</v>
      </c>
      <c r="B17" s="4" t="s">
        <v>244</v>
      </c>
    </row>
    <row r="18" spans="1:2">
      <c r="A18" s="4" t="s">
        <v>245</v>
      </c>
    </row>
    <row r="19" spans="1:2">
      <c r="A19" s="3" t="s">
        <v>234</v>
      </c>
    </row>
    <row r="20" spans="1:2">
      <c r="A20" s="4" t="s">
        <v>235</v>
      </c>
      <c r="B20" s="4" t="s">
        <v>246</v>
      </c>
    </row>
    <row r="21" spans="1:2">
      <c r="A21" s="4" t="s">
        <v>247</v>
      </c>
    </row>
    <row r="22" spans="1:2">
      <c r="A22" s="3" t="s">
        <v>234</v>
      </c>
    </row>
    <row r="23" spans="1:2">
      <c r="A23" s="4" t="s">
        <v>235</v>
      </c>
      <c r="B23"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249</v>
      </c>
    </row>
    <row r="3" spans="1:3">
      <c r="A3" s="4" t="s">
        <v>250</v>
      </c>
      <c r="B3" s="7" t="n">
        <v>5</v>
      </c>
      <c r="C3" s="7" t="n">
        <v>9</v>
      </c>
    </row>
    <row r="4" spans="1:3">
      <c r="A4" s="4" t="s">
        <v>251</v>
      </c>
      <c r="B4" s="5" t="n">
        <v>37</v>
      </c>
      <c r="C4" s="5" t="n">
        <v>19</v>
      </c>
    </row>
    <row r="5" spans="1:3">
      <c r="A5" s="4" t="s">
        <v>252</v>
      </c>
    </row>
    <row r="6" spans="1:3">
      <c r="A6" s="3" t="s">
        <v>249</v>
      </c>
    </row>
    <row r="7" spans="1:3">
      <c r="A7" s="4" t="s">
        <v>250</v>
      </c>
      <c r="B7" s="5" t="n">
        <v>5</v>
      </c>
      <c r="C7" s="5" t="n">
        <v>9</v>
      </c>
    </row>
    <row r="8" spans="1:3">
      <c r="A8" s="4" t="s">
        <v>253</v>
      </c>
    </row>
    <row r="9" spans="1:3">
      <c r="A9" s="3" t="s">
        <v>249</v>
      </c>
    </row>
    <row r="10" spans="1:3">
      <c r="A10" s="4" t="s">
        <v>251</v>
      </c>
      <c r="B10" s="7" t="n">
        <v>37</v>
      </c>
      <c r="C10" s="7" t="n">
        <v>1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 customWidth="1" max="5" min="5" width="29"/>
    <col customWidth="1" max="6" min="6" width="22"/>
  </cols>
  <sheetData>
    <row r="1" spans="1:6">
      <c r="A1" s="1" t="s">
        <v>254</v>
      </c>
      <c r="B1" s="2" t="s">
        <v>255</v>
      </c>
      <c r="C1" s="2" t="s">
        <v>256</v>
      </c>
      <c r="D1" s="2" t="s">
        <v>257</v>
      </c>
      <c r="E1" s="2" t="s">
        <v>256</v>
      </c>
      <c r="F1" s="2" t="s">
        <v>257</v>
      </c>
    </row>
    <row r="2" spans="1:6">
      <c r="A2" s="3" t="s">
        <v>258</v>
      </c>
    </row>
    <row r="3" spans="1:6">
      <c r="A3" s="4" t="s">
        <v>259</v>
      </c>
      <c r="B3" s="7" t="n">
        <v>110</v>
      </c>
      <c r="C3" s="7" t="n">
        <v>0</v>
      </c>
      <c r="E3" s="7" t="n">
        <v>0</v>
      </c>
    </row>
    <row r="4" spans="1:6">
      <c r="A4" s="4" t="s">
        <v>260</v>
      </c>
    </row>
    <row r="5" spans="1:6">
      <c r="A5" s="3" t="s">
        <v>258</v>
      </c>
    </row>
    <row r="6" spans="1:6">
      <c r="A6" s="4" t="s">
        <v>261</v>
      </c>
      <c r="B6" s="5" t="n">
        <v>1</v>
      </c>
    </row>
    <row r="7" spans="1:6">
      <c r="A7" s="4" t="s">
        <v>262</v>
      </c>
    </row>
    <row r="8" spans="1:6">
      <c r="A8" s="3" t="s">
        <v>258</v>
      </c>
    </row>
    <row r="9" spans="1:6">
      <c r="A9" s="4" t="s">
        <v>261</v>
      </c>
      <c r="C9" s="5" t="n">
        <v>2</v>
      </c>
      <c r="D9" s="5" t="n">
        <v>4</v>
      </c>
      <c r="E9" s="5" t="n">
        <v>2</v>
      </c>
      <c r="F9" s="5" t="n">
        <v>4</v>
      </c>
    </row>
    <row r="10" spans="1:6">
      <c r="A10" s="4" t="s">
        <v>263</v>
      </c>
    </row>
    <row r="11" spans="1:6">
      <c r="A11" s="3" t="s">
        <v>258</v>
      </c>
    </row>
    <row r="12" spans="1:6">
      <c r="A12" s="4" t="s">
        <v>264</v>
      </c>
      <c r="B12" s="4" t="s">
        <v>265</v>
      </c>
    </row>
    <row r="13" spans="1:6">
      <c r="A13" s="4" t="s">
        <v>266</v>
      </c>
    </row>
    <row r="14" spans="1:6">
      <c r="A14" s="3" t="s">
        <v>258</v>
      </c>
    </row>
    <row r="15" spans="1:6">
      <c r="A15" s="4" t="s">
        <v>264</v>
      </c>
      <c r="C15" s="4" t="s">
        <v>267</v>
      </c>
      <c r="D15" s="4" t="s">
        <v>268</v>
      </c>
      <c r="E15" s="4" t="s">
        <v>269</v>
      </c>
      <c r="F15" s="4" t="s">
        <v>268</v>
      </c>
    </row>
    <row r="16" spans="1:6">
      <c r="A16" s="4" t="s">
        <v>270</v>
      </c>
    </row>
    <row r="17" spans="1:6">
      <c r="A17" s="3" t="s">
        <v>258</v>
      </c>
    </row>
    <row r="18" spans="1:6">
      <c r="A18" s="4" t="s">
        <v>264</v>
      </c>
      <c r="C18" s="4" t="s">
        <v>271</v>
      </c>
      <c r="D18" s="4" t="s">
        <v>272</v>
      </c>
      <c r="E18" s="4" t="s">
        <v>273</v>
      </c>
      <c r="F18" s="4" t="s">
        <v>272</v>
      </c>
    </row>
    <row r="19" spans="1:6">
      <c r="A19" s="4" t="s">
        <v>274</v>
      </c>
    </row>
    <row r="20" spans="1:6">
      <c r="A20" s="3" t="s">
        <v>258</v>
      </c>
    </row>
    <row r="21" spans="1:6">
      <c r="A21" s="4" t="s">
        <v>264</v>
      </c>
      <c r="D21" s="4" t="s">
        <v>275</v>
      </c>
      <c r="F21" s="4" t="s">
        <v>275</v>
      </c>
    </row>
    <row r="22" spans="1:6">
      <c r="A22" s="4" t="s">
        <v>276</v>
      </c>
    </row>
    <row r="23" spans="1:6">
      <c r="A23" s="3" t="s">
        <v>258</v>
      </c>
    </row>
    <row r="24" spans="1:6">
      <c r="A24" s="4" t="s">
        <v>264</v>
      </c>
      <c r="D24" s="4" t="s">
        <v>277</v>
      </c>
      <c r="F24" s="4" t="s">
        <v>2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30"/>
  </cols>
  <sheetData>
    <row r="1" spans="1:2">
      <c r="A1" s="1" t="s">
        <v>51</v>
      </c>
      <c r="B1" s="2" t="s">
        <v>52</v>
      </c>
    </row>
    <row r="2" spans="1:2">
      <c r="A2" s="3" t="s">
        <v>53</v>
      </c>
    </row>
    <row r="3" spans="1:2">
      <c r="A3" s="4" t="s">
        <v>54</v>
      </c>
      <c r="B3" s="8" t="n">
        <v>0.0001</v>
      </c>
    </row>
    <row r="4" spans="1:2">
      <c r="A4" s="4" t="s">
        <v>55</v>
      </c>
      <c r="B4" s="5" t="n">
        <v>30000000</v>
      </c>
    </row>
    <row r="5" spans="1:2">
      <c r="A5" s="4" t="s">
        <v>56</v>
      </c>
      <c r="B5" s="5" t="n">
        <v>19600000</v>
      </c>
    </row>
    <row r="6" spans="1:2">
      <c r="A6" s="4" t="s">
        <v>57</v>
      </c>
      <c r="B6" s="5" t="n">
        <v>19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3" t="s">
        <v>234</v>
      </c>
    </row>
    <row r="3" spans="1:3">
      <c r="A3" s="4" t="s">
        <v>279</v>
      </c>
      <c r="B3" s="7" t="n">
        <v>12334</v>
      </c>
      <c r="C3" s="7" t="n">
        <v>11726</v>
      </c>
    </row>
    <row r="4" spans="1:3">
      <c r="A4" s="4" t="s">
        <v>280</v>
      </c>
      <c r="B4" s="5" t="n">
        <v>-1000</v>
      </c>
      <c r="C4" s="5" t="n">
        <v>-732</v>
      </c>
    </row>
    <row r="5" spans="1:3">
      <c r="A5" s="4" t="s">
        <v>33</v>
      </c>
      <c r="B5" s="5" t="n">
        <v>11334</v>
      </c>
      <c r="C5" s="5" t="n">
        <v>10994</v>
      </c>
    </row>
    <row r="6" spans="1:3">
      <c r="A6" s="4" t="s">
        <v>281</v>
      </c>
    </row>
    <row r="7" spans="1:3">
      <c r="A7" s="3" t="s">
        <v>234</v>
      </c>
    </row>
    <row r="8" spans="1:3">
      <c r="A8" s="4" t="s">
        <v>279</v>
      </c>
      <c r="B8" s="5" t="n">
        <v>5690</v>
      </c>
      <c r="C8" s="5" t="n">
        <v>5690</v>
      </c>
    </row>
    <row r="9" spans="1:3">
      <c r="A9" s="4" t="s">
        <v>282</v>
      </c>
    </row>
    <row r="10" spans="1:3">
      <c r="A10" s="3" t="s">
        <v>234</v>
      </c>
    </row>
    <row r="11" spans="1:3">
      <c r="A11" s="4" t="s">
        <v>279</v>
      </c>
      <c r="B11" s="5" t="n">
        <v>4304</v>
      </c>
      <c r="C11" s="5" t="n">
        <v>4304</v>
      </c>
    </row>
    <row r="12" spans="1:3">
      <c r="A12" s="4" t="s">
        <v>239</v>
      </c>
    </row>
    <row r="13" spans="1:3">
      <c r="A13" s="3" t="s">
        <v>234</v>
      </c>
    </row>
    <row r="14" spans="1:3">
      <c r="A14" s="4" t="s">
        <v>279</v>
      </c>
      <c r="B14" s="5" t="n">
        <v>169</v>
      </c>
      <c r="C14" s="5" t="n">
        <v>169</v>
      </c>
    </row>
    <row r="15" spans="1:3">
      <c r="A15" s="4" t="s">
        <v>283</v>
      </c>
    </row>
    <row r="16" spans="1:3">
      <c r="A16" s="3" t="s">
        <v>234</v>
      </c>
    </row>
    <row r="17" spans="1:3">
      <c r="A17" s="4" t="s">
        <v>279</v>
      </c>
      <c r="B17" s="5" t="n">
        <v>1621</v>
      </c>
      <c r="C17" s="5" t="n">
        <v>1506</v>
      </c>
    </row>
    <row r="18" spans="1:3">
      <c r="A18" s="4" t="s">
        <v>284</v>
      </c>
    </row>
    <row r="19" spans="1:3">
      <c r="A19" s="3" t="s">
        <v>234</v>
      </c>
    </row>
    <row r="20" spans="1:3">
      <c r="A20" s="4" t="s">
        <v>279</v>
      </c>
      <c r="B20" s="5" t="n">
        <v>20</v>
      </c>
      <c r="C20" s="5" t="n">
        <v>20</v>
      </c>
    </row>
    <row r="21" spans="1:3">
      <c r="A21" s="4" t="s">
        <v>285</v>
      </c>
    </row>
    <row r="22" spans="1:3">
      <c r="A22" s="3" t="s">
        <v>234</v>
      </c>
    </row>
    <row r="23" spans="1:3">
      <c r="A23" s="4" t="s">
        <v>279</v>
      </c>
      <c r="B23" s="7" t="n">
        <v>530</v>
      </c>
      <c r="C23" s="7" t="n">
        <v>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6</v>
      </c>
      <c r="B1" s="2" t="s">
        <v>59</v>
      </c>
      <c r="D1" s="2" t="s">
        <v>1</v>
      </c>
    </row>
    <row r="2" spans="1:6">
      <c r="B2" s="2" t="s">
        <v>2</v>
      </c>
      <c r="C2" s="2" t="s">
        <v>60</v>
      </c>
      <c r="D2" s="2" t="s">
        <v>2</v>
      </c>
      <c r="E2" s="2" t="s">
        <v>60</v>
      </c>
      <c r="F2" s="2" t="s">
        <v>25</v>
      </c>
    </row>
    <row r="3" spans="1:6">
      <c r="A3" s="3" t="s">
        <v>234</v>
      </c>
    </row>
    <row r="4" spans="1:6">
      <c r="A4" s="4" t="s">
        <v>279</v>
      </c>
      <c r="B4" s="7" t="n">
        <v>12334</v>
      </c>
      <c r="D4" s="7" t="n">
        <v>12334</v>
      </c>
      <c r="F4" s="7" t="n">
        <v>11726</v>
      </c>
    </row>
    <row r="5" spans="1:6">
      <c r="A5" s="4" t="s">
        <v>287</v>
      </c>
      <c r="B5" s="5" t="n">
        <v>134</v>
      </c>
      <c r="C5" s="7" t="n">
        <v>15</v>
      </c>
      <c r="D5" s="5" t="n">
        <v>268</v>
      </c>
      <c r="E5" s="7" t="n">
        <v>69</v>
      </c>
    </row>
    <row r="6" spans="1:6">
      <c r="A6" s="4" t="s">
        <v>285</v>
      </c>
    </row>
    <row r="7" spans="1:6">
      <c r="A7" s="3" t="s">
        <v>234</v>
      </c>
    </row>
    <row r="8" spans="1:6">
      <c r="A8" s="4" t="s">
        <v>279</v>
      </c>
      <c r="B8" s="7" t="n">
        <v>530</v>
      </c>
      <c r="D8" s="7" t="n">
        <v>530</v>
      </c>
      <c r="F8" s="7" t="n">
        <v>3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59</v>
      </c>
      <c r="D1" s="2" t="s">
        <v>1</v>
      </c>
    </row>
    <row r="2" spans="1:5">
      <c r="B2" s="2" t="s">
        <v>2</v>
      </c>
      <c r="C2" s="2" t="s">
        <v>60</v>
      </c>
      <c r="D2" s="2" t="s">
        <v>2</v>
      </c>
      <c r="E2" s="2" t="s">
        <v>60</v>
      </c>
    </row>
    <row r="3" spans="1:5">
      <c r="A3" s="3" t="s">
        <v>289</v>
      </c>
    </row>
    <row r="4" spans="1:5">
      <c r="A4" s="4" t="s">
        <v>290</v>
      </c>
      <c r="D4" s="7" t="n">
        <v>3000</v>
      </c>
    </row>
    <row r="5" spans="1:5">
      <c r="A5" s="4" t="s">
        <v>196</v>
      </c>
    </row>
    <row r="6" spans="1:5">
      <c r="A6" s="3" t="s">
        <v>289</v>
      </c>
    </row>
    <row r="7" spans="1:5">
      <c r="A7" s="4" t="s">
        <v>290</v>
      </c>
      <c r="D7" s="7" t="n">
        <v>3000</v>
      </c>
    </row>
    <row r="8" spans="1:5">
      <c r="A8" s="4" t="s">
        <v>291</v>
      </c>
    </row>
    <row r="9" spans="1:5">
      <c r="A9" s="3" t="s">
        <v>289</v>
      </c>
    </row>
    <row r="10" spans="1:5">
      <c r="A10" s="4" t="s">
        <v>292</v>
      </c>
      <c r="D10" s="4" t="s">
        <v>293</v>
      </c>
    </row>
    <row r="11" spans="1:5">
      <c r="A11" s="4" t="s">
        <v>294</v>
      </c>
    </row>
    <row r="12" spans="1:5">
      <c r="A12" s="3" t="s">
        <v>289</v>
      </c>
    </row>
    <row r="13" spans="1:5">
      <c r="A13" s="4" t="s">
        <v>290</v>
      </c>
      <c r="D13" s="7" t="n">
        <v>3000</v>
      </c>
    </row>
    <row r="14" spans="1:5">
      <c r="A14" s="4" t="s">
        <v>295</v>
      </c>
      <c r="B14" s="7" t="n">
        <v>482</v>
      </c>
      <c r="C14" s="7" t="n">
        <v>542</v>
      </c>
      <c r="D14" s="5" t="n">
        <v>895</v>
      </c>
      <c r="E14" s="7" t="n">
        <v>913</v>
      </c>
    </row>
    <row r="15" spans="1:5">
      <c r="A15" s="4" t="s">
        <v>296</v>
      </c>
    </row>
    <row r="16" spans="1:5">
      <c r="A16" s="3" t="s">
        <v>289</v>
      </c>
    </row>
    <row r="17" spans="1:5">
      <c r="A17" s="4" t="s">
        <v>295</v>
      </c>
      <c r="B17" s="5" t="n">
        <v>446</v>
      </c>
      <c r="C17" s="5" t="n">
        <v>497</v>
      </c>
      <c r="D17" s="5" t="n">
        <v>830</v>
      </c>
      <c r="E17" s="5" t="n">
        <v>822</v>
      </c>
    </row>
    <row r="18" spans="1:5">
      <c r="A18" s="4" t="s">
        <v>297</v>
      </c>
    </row>
    <row r="19" spans="1:5">
      <c r="A19" s="3" t="s">
        <v>289</v>
      </c>
    </row>
    <row r="20" spans="1:5">
      <c r="A20" s="4" t="s">
        <v>295</v>
      </c>
      <c r="B20" s="7" t="n">
        <v>36</v>
      </c>
      <c r="C20" s="7" t="n">
        <v>45</v>
      </c>
      <c r="D20" s="7" t="n">
        <v>65</v>
      </c>
      <c r="E20" s="7" t="n">
        <v>9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8</v>
      </c>
      <c r="B1" s="2" t="s">
        <v>2</v>
      </c>
      <c r="C1" s="2" t="s">
        <v>25</v>
      </c>
    </row>
    <row r="2" spans="1:3">
      <c r="A2" s="3" t="s">
        <v>125</v>
      </c>
    </row>
    <row r="3" spans="1:3">
      <c r="A3" s="4" t="s">
        <v>40</v>
      </c>
      <c r="B3" s="7" t="n">
        <v>732</v>
      </c>
      <c r="C3" s="7" t="n">
        <v>3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99</v>
      </c>
      <c r="B1" s="2" t="s">
        <v>59</v>
      </c>
      <c r="D1" s="2" t="s">
        <v>1</v>
      </c>
    </row>
    <row r="2" spans="1:5">
      <c r="B2" s="2" t="s">
        <v>2</v>
      </c>
      <c r="C2" s="2" t="s">
        <v>60</v>
      </c>
      <c r="D2" s="2" t="s">
        <v>2</v>
      </c>
      <c r="E2" s="2" t="s">
        <v>60</v>
      </c>
    </row>
    <row r="3" spans="1:5">
      <c r="A3" s="4" t="s">
        <v>300</v>
      </c>
    </row>
    <row r="4" spans="1:5">
      <c r="A4" s="3" t="s">
        <v>301</v>
      </c>
    </row>
    <row r="5" spans="1:5">
      <c r="A5" s="4" t="s">
        <v>302</v>
      </c>
      <c r="B5" s="7" t="n">
        <v>0</v>
      </c>
      <c r="C5" s="7" t="n">
        <v>0</v>
      </c>
      <c r="D5" s="7" t="n">
        <v>0</v>
      </c>
      <c r="E5" s="7" t="n">
        <v>0</v>
      </c>
    </row>
    <row r="6" spans="1:5">
      <c r="A6" s="4" t="s">
        <v>303</v>
      </c>
    </row>
    <row r="7" spans="1:5">
      <c r="A7" s="3" t="s">
        <v>301</v>
      </c>
    </row>
    <row r="8" spans="1:5">
      <c r="A8" s="4" t="s">
        <v>302</v>
      </c>
      <c r="B8" s="5" t="n">
        <v>443000</v>
      </c>
      <c r="D8" s="5" t="n">
        <v>443000</v>
      </c>
    </row>
    <row r="9" spans="1:5">
      <c r="A9" s="4" t="s">
        <v>304</v>
      </c>
    </row>
    <row r="10" spans="1:5">
      <c r="A10" s="3" t="s">
        <v>301</v>
      </c>
    </row>
    <row r="11" spans="1:5">
      <c r="A11" s="4" t="s">
        <v>302</v>
      </c>
      <c r="B11" s="5" t="n">
        <v>8000</v>
      </c>
      <c r="D11" s="5" t="n">
        <v>8000</v>
      </c>
    </row>
    <row r="12" spans="1:5">
      <c r="A12" s="4" t="s">
        <v>305</v>
      </c>
    </row>
    <row r="13" spans="1:5">
      <c r="A13" s="3" t="s">
        <v>301</v>
      </c>
    </row>
    <row r="14" spans="1:5">
      <c r="A14" s="4" t="s">
        <v>302</v>
      </c>
      <c r="B14" s="5" t="n">
        <v>0</v>
      </c>
      <c r="D14" s="5" t="n">
        <v>0</v>
      </c>
    </row>
    <row r="15" spans="1:5">
      <c r="A15" s="4" t="s">
        <v>196</v>
      </c>
    </row>
    <row r="16" spans="1:5">
      <c r="A16" s="3" t="s">
        <v>301</v>
      </c>
    </row>
    <row r="17" spans="1:5">
      <c r="A17" s="4" t="s">
        <v>302</v>
      </c>
      <c r="B17" s="5" t="n">
        <v>115000</v>
      </c>
      <c r="C17" s="5" t="n">
        <v>277000</v>
      </c>
      <c r="D17" s="5" t="n">
        <v>249000</v>
      </c>
      <c r="E17" s="5" t="n">
        <v>595000</v>
      </c>
    </row>
    <row r="18" spans="1:5">
      <c r="A18" s="4" t="s">
        <v>306</v>
      </c>
    </row>
    <row r="19" spans="1:5">
      <c r="A19" s="3" t="s">
        <v>301</v>
      </c>
    </row>
    <row r="20" spans="1:5">
      <c r="A20" s="4" t="s">
        <v>307</v>
      </c>
      <c r="B20" s="7" t="n">
        <v>69000</v>
      </c>
      <c r="D20" s="7" t="n">
        <v>69000</v>
      </c>
    </row>
    <row r="21" spans="1:5">
      <c r="A21" s="4" t="s">
        <v>308</v>
      </c>
    </row>
    <row r="22" spans="1:5">
      <c r="A22" s="3" t="s">
        <v>301</v>
      </c>
    </row>
    <row r="23" spans="1:5">
      <c r="A23" s="4" t="s">
        <v>307</v>
      </c>
      <c r="C23" s="7" t="n">
        <v>0</v>
      </c>
      <c r="E23"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9</v>
      </c>
      <c r="B1" s="2" t="s">
        <v>59</v>
      </c>
      <c r="C1" s="2" t="s">
        <v>1</v>
      </c>
    </row>
    <row r="2" spans="1:3">
      <c r="B2" s="2" t="s">
        <v>2</v>
      </c>
      <c r="C2" s="2" t="s">
        <v>2</v>
      </c>
    </row>
    <row r="3" spans="1:3">
      <c r="A3" s="3" t="s">
        <v>310</v>
      </c>
    </row>
    <row r="4" spans="1:3">
      <c r="A4" s="4" t="s">
        <v>311</v>
      </c>
      <c r="B4" s="7" t="n">
        <v>443</v>
      </c>
      <c r="C4" s="7" t="n">
        <v>443</v>
      </c>
    </row>
    <row r="5" spans="1:3">
      <c r="A5" s="4" t="s">
        <v>312</v>
      </c>
    </row>
    <row r="6" spans="1:3">
      <c r="A6" s="3" t="s">
        <v>310</v>
      </c>
    </row>
    <row r="7" spans="1:3">
      <c r="A7" s="4" t="s">
        <v>311</v>
      </c>
      <c r="B7" s="5" t="n">
        <v>422</v>
      </c>
      <c r="C7" s="5" t="n">
        <v>422</v>
      </c>
    </row>
    <row r="8" spans="1:3">
      <c r="A8" s="4" t="s">
        <v>313</v>
      </c>
    </row>
    <row r="9" spans="1:3">
      <c r="A9" s="3" t="s">
        <v>310</v>
      </c>
    </row>
    <row r="10" spans="1:3">
      <c r="A10" s="4" t="s">
        <v>311</v>
      </c>
      <c r="B10" s="5" t="n">
        <v>21</v>
      </c>
      <c r="C10" s="5" t="n">
        <v>21</v>
      </c>
    </row>
    <row r="11" spans="1:3">
      <c r="A11" s="4" t="s">
        <v>314</v>
      </c>
    </row>
    <row r="12" spans="1:3">
      <c r="A12" s="3" t="s">
        <v>310</v>
      </c>
    </row>
    <row r="13" spans="1:3">
      <c r="A13" s="4" t="s">
        <v>311</v>
      </c>
      <c r="B13" s="5" t="n">
        <v>435</v>
      </c>
      <c r="C13" s="5" t="n">
        <v>435</v>
      </c>
    </row>
    <row r="14" spans="1:3">
      <c r="A14" s="4" t="s">
        <v>315</v>
      </c>
    </row>
    <row r="15" spans="1:3">
      <c r="A15" s="3" t="s">
        <v>310</v>
      </c>
    </row>
    <row r="16" spans="1:3">
      <c r="A16" s="4" t="s">
        <v>311</v>
      </c>
      <c r="B16" s="7" t="n">
        <v>8</v>
      </c>
      <c r="C16" s="7" t="n">
        <v>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16</v>
      </c>
      <c r="B1" s="2" t="s">
        <v>1</v>
      </c>
      <c r="C1" s="2" t="s">
        <v>317</v>
      </c>
    </row>
    <row r="2" spans="1:3">
      <c r="B2" s="2" t="s">
        <v>2</v>
      </c>
      <c r="C2" s="2" t="s">
        <v>25</v>
      </c>
    </row>
    <row r="3" spans="1:3">
      <c r="A3" s="3" t="s">
        <v>131</v>
      </c>
    </row>
    <row r="4" spans="1:3">
      <c r="A4" s="4" t="s">
        <v>318</v>
      </c>
      <c r="B4" s="5" t="n">
        <v>1930600</v>
      </c>
    </row>
    <row r="5" spans="1:3">
      <c r="A5" s="4" t="s">
        <v>319</v>
      </c>
      <c r="B5" s="5" t="n">
        <v>2119699</v>
      </c>
    </row>
    <row r="6" spans="1:3">
      <c r="A6" s="4" t="s">
        <v>320</v>
      </c>
      <c r="B6" s="5" t="n">
        <v>-20825</v>
      </c>
    </row>
    <row r="7" spans="1:3">
      <c r="A7" s="4" t="s">
        <v>321</v>
      </c>
      <c r="B7" s="5" t="n">
        <v>4029474</v>
      </c>
      <c r="C7" s="5" t="n">
        <v>1930600</v>
      </c>
    </row>
    <row r="8" spans="1:3">
      <c r="A8" s="4" t="s">
        <v>322</v>
      </c>
      <c r="B8" s="5" t="n">
        <v>0</v>
      </c>
    </row>
    <row r="9" spans="1:3">
      <c r="A9" s="4" t="s">
        <v>323</v>
      </c>
      <c r="B9" s="9" t="n">
        <v>4.45</v>
      </c>
    </row>
    <row r="10" spans="1:3">
      <c r="A10" s="4" t="s">
        <v>324</v>
      </c>
      <c r="B10" s="10" t="n">
        <v>13.29</v>
      </c>
    </row>
    <row r="11" spans="1:3">
      <c r="A11" s="4" t="s">
        <v>325</v>
      </c>
      <c r="B11" s="10" t="n">
        <v>5.85</v>
      </c>
    </row>
    <row r="12" spans="1:3">
      <c r="A12" s="4" t="s">
        <v>326</v>
      </c>
      <c r="B12" s="9" t="n">
        <v>9.09</v>
      </c>
      <c r="C12" s="9" t="n">
        <v>4.45</v>
      </c>
    </row>
    <row r="13" spans="1:3">
      <c r="A13" s="4" t="s">
        <v>327</v>
      </c>
      <c r="B13" s="7" t="n">
        <v>8018</v>
      </c>
    </row>
    <row r="14" spans="1:3">
      <c r="A14" s="4" t="s">
        <v>328</v>
      </c>
      <c r="B14" s="4" t="s">
        <v>329</v>
      </c>
      <c r="C1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331</v>
      </c>
      <c r="B1" s="2" t="s">
        <v>332</v>
      </c>
      <c r="C1" s="2" t="s">
        <v>1</v>
      </c>
    </row>
    <row r="2" spans="1:3">
      <c r="B2" s="2" t="s">
        <v>333</v>
      </c>
      <c r="C2" s="2" t="s">
        <v>2</v>
      </c>
    </row>
    <row r="3" spans="1:3">
      <c r="A3" s="3" t="s">
        <v>301</v>
      </c>
    </row>
    <row r="4" spans="1:3">
      <c r="A4" s="4" t="s">
        <v>334</v>
      </c>
      <c r="C4" s="11" t="n">
        <v>9.199999999999999</v>
      </c>
    </row>
    <row r="5" spans="1:3">
      <c r="A5" s="4" t="s">
        <v>335</v>
      </c>
      <c r="C5" s="4" t="s">
        <v>336</v>
      </c>
    </row>
    <row r="6" spans="1:3">
      <c r="A6" s="4" t="s">
        <v>337</v>
      </c>
      <c r="C6" s="4" t="s">
        <v>338</v>
      </c>
    </row>
    <row r="7" spans="1:3">
      <c r="A7" s="4" t="s">
        <v>339</v>
      </c>
    </row>
    <row r="8" spans="1:3">
      <c r="A8" s="3" t="s">
        <v>301</v>
      </c>
    </row>
    <row r="9" spans="1:3">
      <c r="A9" s="4" t="s">
        <v>340</v>
      </c>
      <c r="C9" s="5" t="n">
        <v>1159266</v>
      </c>
    </row>
    <row r="10" spans="1:3">
      <c r="A10" s="4" t="s">
        <v>341</v>
      </c>
    </row>
    <row r="11" spans="1:3">
      <c r="A11" s="3" t="s">
        <v>301</v>
      </c>
    </row>
    <row r="12" spans="1:3">
      <c r="A12" s="4" t="s">
        <v>302</v>
      </c>
      <c r="B12" s="11" t="n">
        <v>5.6</v>
      </c>
    </row>
    <row r="13" spans="1:3">
      <c r="A13" s="4" t="s">
        <v>342</v>
      </c>
    </row>
    <row r="14" spans="1:3">
      <c r="A14" s="3" t="s">
        <v>301</v>
      </c>
    </row>
    <row r="15" spans="1:3">
      <c r="A15" s="4" t="s">
        <v>343</v>
      </c>
      <c r="C15" s="4" t="s">
        <v>344</v>
      </c>
    </row>
    <row r="16" spans="1:3">
      <c r="A16" s="4" t="s">
        <v>345</v>
      </c>
    </row>
    <row r="17" spans="1:3">
      <c r="A17" s="3" t="s">
        <v>301</v>
      </c>
    </row>
    <row r="18" spans="1:3">
      <c r="A18" s="4" t="s">
        <v>343</v>
      </c>
      <c r="C18" s="4" t="s">
        <v>346</v>
      </c>
    </row>
    <row r="19" spans="1:3">
      <c r="A19" s="4" t="s">
        <v>347</v>
      </c>
    </row>
    <row r="20" spans="1:3">
      <c r="A20" s="3" t="s">
        <v>301</v>
      </c>
    </row>
    <row r="21" spans="1:3">
      <c r="A21" s="4" t="s">
        <v>348</v>
      </c>
      <c r="C21"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4"/>
  </cols>
  <sheetData>
    <row r="1" spans="1:2">
      <c r="A1" s="1" t="s">
        <v>350</v>
      </c>
      <c r="B1" s="2" t="s">
        <v>1</v>
      </c>
    </row>
    <row r="2" spans="1:2">
      <c r="B2" s="2" t="s">
        <v>2</v>
      </c>
    </row>
    <row r="3" spans="1:2">
      <c r="A3" s="3" t="s">
        <v>301</v>
      </c>
    </row>
    <row r="4" spans="1:2">
      <c r="A4" s="4" t="s">
        <v>351</v>
      </c>
      <c r="B4" s="4" t="s">
        <v>338</v>
      </c>
    </row>
    <row r="5" spans="1:2">
      <c r="A5" s="4" t="s">
        <v>196</v>
      </c>
    </row>
    <row r="6" spans="1:2">
      <c r="A6" s="3" t="s">
        <v>301</v>
      </c>
    </row>
    <row r="7" spans="1:2">
      <c r="A7" s="4" t="s">
        <v>351</v>
      </c>
      <c r="B7" s="4" t="s">
        <v>338</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42</v>
      </c>
    </row>
    <row r="13" spans="1:2">
      <c r="A13" s="3" t="s">
        <v>301</v>
      </c>
    </row>
    <row r="14" spans="1:2">
      <c r="A14" s="4" t="s">
        <v>360</v>
      </c>
      <c r="B14" s="4" t="s">
        <v>361</v>
      </c>
    </row>
    <row r="15" spans="1:2">
      <c r="A15" s="4" t="s">
        <v>362</v>
      </c>
      <c r="B15" s="4" t="s">
        <v>363</v>
      </c>
    </row>
    <row r="16" spans="1:2">
      <c r="A16" s="4" t="s">
        <v>364</v>
      </c>
      <c r="B16" s="4" t="s">
        <v>365</v>
      </c>
    </row>
    <row r="17" spans="1:2">
      <c r="A17" s="4" t="s">
        <v>366</v>
      </c>
    </row>
    <row r="18" spans="1:2">
      <c r="A18" s="3" t="s">
        <v>301</v>
      </c>
    </row>
    <row r="19" spans="1:2">
      <c r="A19" s="4" t="s">
        <v>364</v>
      </c>
      <c r="B19" s="4" t="s">
        <v>367</v>
      </c>
    </row>
    <row r="20" spans="1:2">
      <c r="A20" s="4" t="s">
        <v>345</v>
      </c>
    </row>
    <row r="21" spans="1:2">
      <c r="A21" s="3" t="s">
        <v>301</v>
      </c>
    </row>
    <row r="22" spans="1:2">
      <c r="A22" s="4" t="s">
        <v>360</v>
      </c>
      <c r="B22" s="4" t="s">
        <v>355</v>
      </c>
    </row>
    <row r="23" spans="1:2">
      <c r="A23" s="4" t="s">
        <v>362</v>
      </c>
      <c r="B23" s="4" t="s">
        <v>359</v>
      </c>
    </row>
    <row r="24" spans="1:2">
      <c r="A24" s="4" t="s">
        <v>364</v>
      </c>
      <c r="B24" s="4" t="s">
        <v>236</v>
      </c>
    </row>
    <row r="25" spans="1:2">
      <c r="A25" s="4" t="s">
        <v>368</v>
      </c>
    </row>
    <row r="26" spans="1:2">
      <c r="A26" s="3" t="s">
        <v>301</v>
      </c>
    </row>
    <row r="27" spans="1:2">
      <c r="A27" s="4" t="s">
        <v>364</v>
      </c>
      <c r="B27" s="4" t="s">
        <v>2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69</v>
      </c>
      <c r="B1" s="2" t="s">
        <v>1</v>
      </c>
    </row>
    <row r="2" spans="1:2">
      <c r="B2" s="2" t="s">
        <v>52</v>
      </c>
    </row>
    <row r="3" spans="1:2">
      <c r="A3" s="3" t="s">
        <v>301</v>
      </c>
    </row>
    <row r="4" spans="1:2">
      <c r="A4" s="4" t="s">
        <v>370</v>
      </c>
      <c r="B4" s="5" t="n">
        <v>0</v>
      </c>
    </row>
    <row r="5" spans="1:2">
      <c r="A5" s="4" t="s">
        <v>371</v>
      </c>
      <c r="B5" s="5" t="n">
        <v>1452333</v>
      </c>
    </row>
    <row r="6" spans="1:2">
      <c r="A6" s="4" t="s">
        <v>372</v>
      </c>
      <c r="B6" s="5" t="n">
        <v>-39200</v>
      </c>
    </row>
    <row r="7" spans="1:2">
      <c r="A7" s="4" t="s">
        <v>373</v>
      </c>
      <c r="B7" s="5" t="n">
        <v>1413133</v>
      </c>
    </row>
    <row r="8" spans="1:2">
      <c r="A8" s="4" t="s">
        <v>374</v>
      </c>
      <c r="B8" s="7" t="n">
        <v>0</v>
      </c>
    </row>
    <row r="9" spans="1:2">
      <c r="A9" s="4" t="s">
        <v>375</v>
      </c>
      <c r="B9" s="5" t="n">
        <v>8</v>
      </c>
    </row>
    <row r="10" spans="1:2">
      <c r="A10" s="4" t="s">
        <v>376</v>
      </c>
      <c r="B10" s="5" t="n">
        <v>0</v>
      </c>
    </row>
    <row r="11" spans="1:2">
      <c r="A11" s="4" t="s">
        <v>377</v>
      </c>
      <c r="B11" s="7" t="n">
        <v>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223</v>
      </c>
      <c r="C4" s="7" t="n">
        <v>116</v>
      </c>
      <c r="D4" s="7" t="n">
        <v>278</v>
      </c>
      <c r="E4" s="7" t="n">
        <v>222</v>
      </c>
    </row>
    <row r="5" spans="1:5">
      <c r="A5" s="3" t="s">
        <v>63</v>
      </c>
    </row>
    <row r="6" spans="1:5">
      <c r="A6" s="4" t="s">
        <v>64</v>
      </c>
      <c r="C6" s="5" t="n">
        <v>100</v>
      </c>
      <c r="E6" s="5" t="n">
        <v>200</v>
      </c>
    </row>
    <row r="7" spans="1:5">
      <c r="A7" s="4" t="s">
        <v>65</v>
      </c>
      <c r="B7" s="5" t="n">
        <v>1453</v>
      </c>
      <c r="C7" s="5" t="n">
        <v>1306</v>
      </c>
      <c r="D7" s="5" t="n">
        <v>2719</v>
      </c>
      <c r="E7" s="5" t="n">
        <v>2676</v>
      </c>
    </row>
    <row r="8" spans="1:5">
      <c r="A8" s="4" t="s">
        <v>66</v>
      </c>
      <c r="B8" s="5" t="n">
        <v>2010</v>
      </c>
      <c r="C8" s="5" t="n">
        <v>1202</v>
      </c>
      <c r="D8" s="5" t="n">
        <v>3588</v>
      </c>
      <c r="E8" s="5" t="n">
        <v>2399</v>
      </c>
    </row>
    <row r="9" spans="1:5">
      <c r="A9" s="4" t="s">
        <v>67</v>
      </c>
      <c r="B9" s="5" t="n">
        <v>3463</v>
      </c>
      <c r="C9" s="5" t="n">
        <v>2608</v>
      </c>
      <c r="D9" s="5" t="n">
        <v>6307</v>
      </c>
      <c r="E9" s="5" t="n">
        <v>5275</v>
      </c>
    </row>
    <row r="10" spans="1:5">
      <c r="A10" s="4" t="s">
        <v>68</v>
      </c>
      <c r="B10" s="5" t="n">
        <v>-3240</v>
      </c>
      <c r="C10" s="5" t="n">
        <v>-2492</v>
      </c>
      <c r="D10" s="5" t="n">
        <v>-6029</v>
      </c>
      <c r="E10" s="5" t="n">
        <v>-5053</v>
      </c>
    </row>
    <row r="11" spans="1:5">
      <c r="A11" s="4" t="s">
        <v>69</v>
      </c>
      <c r="B11" s="5" t="n">
        <v>-30</v>
      </c>
      <c r="C11" s="5" t="n">
        <v>2</v>
      </c>
      <c r="D11" s="5" t="n">
        <v>-44</v>
      </c>
      <c r="E11" s="5" t="n">
        <v>-2</v>
      </c>
    </row>
    <row r="12" spans="1:5">
      <c r="A12" s="4" t="s">
        <v>70</v>
      </c>
      <c r="B12" s="5" t="n">
        <v>-125</v>
      </c>
      <c r="C12" s="5" t="n">
        <v>33</v>
      </c>
      <c r="D12" s="5" t="n">
        <v>-154</v>
      </c>
      <c r="E12" s="5" t="n">
        <v>29</v>
      </c>
    </row>
    <row r="13" spans="1:5">
      <c r="A13" s="4" t="s">
        <v>71</v>
      </c>
      <c r="B13" s="5" t="n">
        <v>-3395</v>
      </c>
      <c r="C13" s="5" t="n">
        <v>-2457</v>
      </c>
      <c r="D13" s="5" t="n">
        <v>-6227</v>
      </c>
      <c r="E13" s="5" t="n">
        <v>-5026</v>
      </c>
    </row>
    <row r="14" spans="1:5">
      <c r="A14" s="4" t="s">
        <v>72</v>
      </c>
      <c r="B14" s="5" t="n">
        <v>0</v>
      </c>
      <c r="C14" s="5" t="n">
        <v>0</v>
      </c>
      <c r="D14" s="5" t="n">
        <v>0</v>
      </c>
      <c r="E14" s="5" t="n">
        <v>0</v>
      </c>
    </row>
    <row r="15" spans="1:5">
      <c r="A15" s="4" t="s">
        <v>73</v>
      </c>
      <c r="B15" s="7" t="n">
        <v>-3395</v>
      </c>
      <c r="C15" s="7" t="n">
        <v>-2457</v>
      </c>
      <c r="D15" s="7" t="n">
        <v>-6227</v>
      </c>
      <c r="E15" s="7" t="n">
        <v>-5026</v>
      </c>
    </row>
    <row r="16" spans="1:5">
      <c r="A16" s="4" t="s">
        <v>74</v>
      </c>
      <c r="B16" s="9" t="n">
        <v>-0.17</v>
      </c>
      <c r="C16" s="9" t="n">
        <v>-0.13</v>
      </c>
      <c r="D16" s="9" t="n">
        <v>-0.32</v>
      </c>
      <c r="E16" s="9" t="n">
        <v>-0.26</v>
      </c>
    </row>
    <row r="17" spans="1:5">
      <c r="A17" s="4" t="s">
        <v>75</v>
      </c>
      <c r="B17" s="5" t="n">
        <v>19600000</v>
      </c>
      <c r="C17" s="5" t="n">
        <v>19600000</v>
      </c>
      <c r="D17" s="5" t="n">
        <v>19600000</v>
      </c>
      <c r="E17" s="5" t="n">
        <v>196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378</v>
      </c>
      <c r="B1" s="2" t="s">
        <v>1</v>
      </c>
    </row>
    <row r="2" spans="1:2">
      <c r="B2" s="2" t="s">
        <v>379</v>
      </c>
    </row>
    <row r="3" spans="1:2">
      <c r="A3" s="3" t="s">
        <v>301</v>
      </c>
    </row>
    <row r="4" spans="1:2">
      <c r="A4" s="4" t="s">
        <v>380</v>
      </c>
      <c r="B4" s="4" t="s">
        <v>336</v>
      </c>
    </row>
    <row r="5" spans="1:2">
      <c r="A5" s="4" t="s">
        <v>381</v>
      </c>
    </row>
    <row r="6" spans="1:2">
      <c r="A6" s="3" t="s">
        <v>301</v>
      </c>
    </row>
    <row r="7" spans="1:2">
      <c r="A7" s="4" t="s">
        <v>382</v>
      </c>
      <c r="B7" s="11" t="n">
        <v>7.4</v>
      </c>
    </row>
    <row r="8" spans="1:2">
      <c r="A8" s="4" t="s">
        <v>380</v>
      </c>
      <c r="B8"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59</v>
      </c>
      <c r="D1" s="2" t="s">
        <v>1</v>
      </c>
    </row>
    <row r="2" spans="1:5">
      <c r="B2" s="2" t="s">
        <v>2</v>
      </c>
      <c r="C2" s="2" t="s">
        <v>60</v>
      </c>
      <c r="D2" s="2" t="s">
        <v>2</v>
      </c>
      <c r="E2" s="2" t="s">
        <v>60</v>
      </c>
    </row>
    <row r="3" spans="1:5">
      <c r="A3" s="3" t="s">
        <v>301</v>
      </c>
    </row>
    <row r="4" spans="1:5">
      <c r="A4" s="4" t="s">
        <v>311</v>
      </c>
      <c r="B4" s="7" t="n">
        <v>115</v>
      </c>
      <c r="C4" s="7" t="n">
        <v>277</v>
      </c>
      <c r="D4" s="7" t="n">
        <v>249</v>
      </c>
      <c r="E4" s="7" t="n">
        <v>595</v>
      </c>
    </row>
    <row r="5" spans="1:5">
      <c r="A5" s="4" t="s">
        <v>385</v>
      </c>
    </row>
    <row r="6" spans="1:5">
      <c r="A6" s="3" t="s">
        <v>301</v>
      </c>
    </row>
    <row r="7" spans="1:5">
      <c r="A7" s="4" t="s">
        <v>311</v>
      </c>
      <c r="B7" s="7" t="n">
        <v>115</v>
      </c>
      <c r="C7" s="7" t="n">
        <v>277</v>
      </c>
      <c r="D7" s="7" t="n">
        <v>249</v>
      </c>
      <c r="E7" s="7" t="n">
        <v>59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59</v>
      </c>
      <c r="D1" s="2" t="s">
        <v>1</v>
      </c>
    </row>
    <row r="2" spans="1:5">
      <c r="B2" s="2" t="s">
        <v>2</v>
      </c>
      <c r="C2" s="2" t="s">
        <v>60</v>
      </c>
      <c r="D2" s="2" t="s">
        <v>2</v>
      </c>
      <c r="E2" s="2" t="s">
        <v>60</v>
      </c>
    </row>
    <row r="3" spans="1:5">
      <c r="A3" s="3" t="s">
        <v>310</v>
      </c>
    </row>
    <row r="4" spans="1:5">
      <c r="A4" s="4" t="s">
        <v>311</v>
      </c>
      <c r="B4" s="7" t="n">
        <v>115</v>
      </c>
      <c r="C4" s="7" t="n">
        <v>277</v>
      </c>
      <c r="D4" s="7" t="n">
        <v>249</v>
      </c>
      <c r="E4" s="7" t="n">
        <v>595</v>
      </c>
    </row>
    <row r="5" spans="1:5">
      <c r="A5" s="4" t="s">
        <v>312</v>
      </c>
    </row>
    <row r="6" spans="1:5">
      <c r="A6" s="3" t="s">
        <v>310</v>
      </c>
    </row>
    <row r="7" spans="1:5">
      <c r="A7" s="4" t="s">
        <v>311</v>
      </c>
      <c r="B7" s="5" t="n">
        <v>10</v>
      </c>
      <c r="C7" s="5" t="n">
        <v>6</v>
      </c>
      <c r="D7" s="5" t="n">
        <v>13</v>
      </c>
      <c r="E7" s="5" t="n">
        <v>12</v>
      </c>
    </row>
    <row r="8" spans="1:5">
      <c r="A8" s="4" t="s">
        <v>313</v>
      </c>
    </row>
    <row r="9" spans="1:5">
      <c r="A9" s="3" t="s">
        <v>310</v>
      </c>
    </row>
    <row r="10" spans="1:5">
      <c r="A10" s="4" t="s">
        <v>311</v>
      </c>
      <c r="B10" s="7" t="n">
        <v>105</v>
      </c>
      <c r="C10" s="7" t="n">
        <v>271</v>
      </c>
      <c r="D10" s="7" t="n">
        <v>236</v>
      </c>
      <c r="E10" s="7" t="n">
        <v>58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7</v>
      </c>
      <c r="B1" s="2" t="s">
        <v>59</v>
      </c>
      <c r="D1" s="2" t="s">
        <v>1</v>
      </c>
    </row>
    <row r="2" spans="1:6">
      <c r="B2" s="2" t="s">
        <v>2</v>
      </c>
      <c r="C2" s="2" t="s">
        <v>60</v>
      </c>
      <c r="D2" s="2" t="s">
        <v>2</v>
      </c>
      <c r="E2" s="2" t="s">
        <v>60</v>
      </c>
      <c r="F2" s="2" t="s">
        <v>25</v>
      </c>
    </row>
    <row r="3" spans="1:6">
      <c r="A3" s="3" t="s">
        <v>388</v>
      </c>
    </row>
    <row r="4" spans="1:6">
      <c r="A4" s="4" t="s">
        <v>389</v>
      </c>
      <c r="D4" s="4" t="s">
        <v>390</v>
      </c>
    </row>
    <row r="5" spans="1:6">
      <c r="A5" s="4" t="s">
        <v>391</v>
      </c>
      <c r="B5" s="7" t="n">
        <v>65</v>
      </c>
      <c r="C5" s="7" t="n">
        <v>68</v>
      </c>
      <c r="D5" s="7" t="n">
        <v>130</v>
      </c>
      <c r="E5" s="7" t="n">
        <v>143</v>
      </c>
    </row>
    <row r="6" spans="1:6">
      <c r="A6" s="4" t="s">
        <v>37</v>
      </c>
      <c r="B6" s="5" t="n">
        <v>5807</v>
      </c>
      <c r="D6" s="5" t="n">
        <v>5807</v>
      </c>
      <c r="F6" s="7" t="n">
        <v>1712</v>
      </c>
    </row>
    <row r="7" spans="1:6">
      <c r="A7" s="4" t="s">
        <v>290</v>
      </c>
      <c r="D7" s="5" t="n">
        <v>3000</v>
      </c>
    </row>
    <row r="8" spans="1:6">
      <c r="A8" s="4" t="s">
        <v>392</v>
      </c>
      <c r="D8" s="5" t="n">
        <v>1800</v>
      </c>
    </row>
    <row r="9" spans="1:6">
      <c r="A9" s="4" t="s">
        <v>196</v>
      </c>
    </row>
    <row r="10" spans="1:6">
      <c r="A10" s="3" t="s">
        <v>388</v>
      </c>
    </row>
    <row r="11" spans="1:6">
      <c r="A11" s="4" t="s">
        <v>290</v>
      </c>
      <c r="D11" s="5" t="n">
        <v>3000</v>
      </c>
    </row>
    <row r="12" spans="1:6">
      <c r="A12" s="4" t="s">
        <v>294</v>
      </c>
    </row>
    <row r="13" spans="1:6">
      <c r="A13" s="3" t="s">
        <v>388</v>
      </c>
    </row>
    <row r="14" spans="1:6">
      <c r="A14" s="4" t="s">
        <v>37</v>
      </c>
      <c r="B14" s="7" t="n">
        <v>5800</v>
      </c>
      <c r="D14" s="5" t="n">
        <v>5800</v>
      </c>
    </row>
    <row r="15" spans="1:6">
      <c r="A15" s="4" t="s">
        <v>290</v>
      </c>
      <c r="D15" s="7" t="n">
        <v>3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79</v>
      </c>
    </row>
    <row r="2" spans="1:2">
      <c r="A2" s="3" t="s">
        <v>394</v>
      </c>
    </row>
    <row r="3" spans="1:2">
      <c r="A3" s="5" t="n">
        <v>2017</v>
      </c>
      <c r="B3" s="7" t="n">
        <v>53</v>
      </c>
    </row>
    <row r="4" spans="1:2">
      <c r="A4" s="4" t="s">
        <v>395</v>
      </c>
      <c r="B4" s="5" t="n">
        <v>0</v>
      </c>
    </row>
    <row r="5" spans="1:2">
      <c r="A5" s="4" t="s">
        <v>77</v>
      </c>
      <c r="B5" s="7" t="n">
        <v>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96</v>
      </c>
      <c r="B1" s="2" t="s">
        <v>59</v>
      </c>
      <c r="D1" s="2" t="s">
        <v>1</v>
      </c>
    </row>
    <row r="2" spans="1:5">
      <c r="B2" s="2" t="s">
        <v>2</v>
      </c>
      <c r="C2" s="2" t="s">
        <v>60</v>
      </c>
      <c r="D2" s="2" t="s">
        <v>2</v>
      </c>
      <c r="E2" s="2" t="s">
        <v>60</v>
      </c>
    </row>
    <row r="3" spans="1:5">
      <c r="A3" s="3" t="s">
        <v>397</v>
      </c>
    </row>
    <row r="4" spans="1:5">
      <c r="A4" s="4" t="s">
        <v>398</v>
      </c>
      <c r="D4" s="4" t="s">
        <v>399</v>
      </c>
    </row>
    <row r="5" spans="1:5">
      <c r="A5" s="4" t="s">
        <v>400</v>
      </c>
      <c r="D5" s="4" t="s">
        <v>265</v>
      </c>
    </row>
    <row r="6" spans="1:5">
      <c r="A6" s="4" t="s">
        <v>401</v>
      </c>
      <c r="D6" s="4" t="s">
        <v>402</v>
      </c>
    </row>
    <row r="7" spans="1:5">
      <c r="A7" s="4" t="s">
        <v>403</v>
      </c>
      <c r="D7" s="4" t="s">
        <v>404</v>
      </c>
    </row>
    <row r="8" spans="1:5">
      <c r="A8" s="4" t="s">
        <v>405</v>
      </c>
      <c r="B8" s="7" t="n">
        <v>18</v>
      </c>
      <c r="C8" s="7" t="n">
        <v>14</v>
      </c>
      <c r="D8" s="7" t="n">
        <v>45</v>
      </c>
      <c r="E8" s="7" t="n">
        <v>32</v>
      </c>
    </row>
    <row r="9" spans="1:5">
      <c r="A9" s="4" t="s">
        <v>342</v>
      </c>
    </row>
    <row r="10" spans="1:5">
      <c r="A10" s="3" t="s">
        <v>397</v>
      </c>
    </row>
    <row r="11" spans="1:5">
      <c r="A11" s="4" t="s">
        <v>406</v>
      </c>
      <c r="D11" s="4" t="s">
        <v>402</v>
      </c>
    </row>
    <row r="12" spans="1:5">
      <c r="A12" s="4" t="s">
        <v>345</v>
      </c>
    </row>
    <row r="13" spans="1:5">
      <c r="A13" s="3" t="s">
        <v>397</v>
      </c>
    </row>
    <row r="14" spans="1:5">
      <c r="A14" s="4" t="s">
        <v>406</v>
      </c>
      <c r="D14" s="4" t="s">
        <v>29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07</v>
      </c>
      <c r="B1" s="2" t="s">
        <v>1</v>
      </c>
    </row>
    <row r="2" spans="1:2">
      <c r="B2" s="2" t="s">
        <v>408</v>
      </c>
    </row>
    <row r="3" spans="1:2">
      <c r="A3" s="3" t="s">
        <v>143</v>
      </c>
    </row>
    <row r="4" spans="1:2">
      <c r="A4" s="4" t="s">
        <v>409</v>
      </c>
      <c r="B4" s="5" t="n">
        <v>1</v>
      </c>
    </row>
    <row r="5" spans="1:2">
      <c r="A5" s="4" t="s">
        <v>410</v>
      </c>
      <c r="B5"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4"/>
  </cols>
  <sheetData>
    <row r="1" spans="1:4">
      <c r="A1" s="1" t="s">
        <v>411</v>
      </c>
      <c r="B1" s="2" t="s">
        <v>203</v>
      </c>
      <c r="C1" s="2" t="s">
        <v>204</v>
      </c>
      <c r="D1" s="2" t="s">
        <v>412</v>
      </c>
    </row>
    <row r="2" spans="1:4">
      <c r="A2" s="3" t="s">
        <v>413</v>
      </c>
    </row>
    <row r="3" spans="1:4">
      <c r="A3" s="4" t="s">
        <v>210</v>
      </c>
      <c r="C3" s="5" t="n">
        <v>100</v>
      </c>
    </row>
    <row r="4" spans="1:4">
      <c r="A4" s="4" t="s">
        <v>55</v>
      </c>
      <c r="C4" s="5" t="n">
        <v>30000000</v>
      </c>
      <c r="D4" s="5" t="n">
        <v>30000000</v>
      </c>
    </row>
    <row r="5" spans="1:4">
      <c r="A5" s="4" t="s">
        <v>54</v>
      </c>
      <c r="D5" s="8" t="n">
        <v>0.0001</v>
      </c>
    </row>
    <row r="6" spans="1:4">
      <c r="A6" s="4" t="s">
        <v>212</v>
      </c>
    </row>
    <row r="7" spans="1:4">
      <c r="A7" s="3" t="s">
        <v>413</v>
      </c>
    </row>
    <row r="8" spans="1:4">
      <c r="A8" s="4" t="s">
        <v>414</v>
      </c>
      <c r="B8" s="11" t="n">
        <v>58.3</v>
      </c>
    </row>
    <row r="9" spans="1:4">
      <c r="A9" s="4" t="s">
        <v>415</v>
      </c>
      <c r="B9" s="12" t="n">
        <v>3.1</v>
      </c>
    </row>
    <row r="10" spans="1:4">
      <c r="A10" s="4" t="s">
        <v>416</v>
      </c>
      <c r="B10" s="7" t="n">
        <v>3</v>
      </c>
    </row>
    <row r="11" spans="1:4">
      <c r="A11" s="4" t="s">
        <v>210</v>
      </c>
      <c r="B11" s="10" t="n">
        <v>2.45</v>
      </c>
    </row>
    <row r="12" spans="1:4">
      <c r="A12" s="4" t="s">
        <v>417</v>
      </c>
      <c r="B12" s="5" t="n">
        <v>325000000</v>
      </c>
    </row>
    <row r="13" spans="1:4">
      <c r="A13" s="4" t="s">
        <v>55</v>
      </c>
      <c r="B13" s="5" t="n">
        <v>275000000</v>
      </c>
    </row>
    <row r="14" spans="1:4">
      <c r="A14" s="4" t="s">
        <v>54</v>
      </c>
      <c r="B14" s="8" t="n">
        <v>0.0001</v>
      </c>
    </row>
    <row r="15" spans="1:4">
      <c r="A15" s="4" t="s">
        <v>418</v>
      </c>
      <c r="B15" s="5" t="n">
        <v>50000000</v>
      </c>
    </row>
    <row r="16" spans="1:4">
      <c r="A16" s="4" t="s">
        <v>419</v>
      </c>
      <c r="B16" s="8" t="n">
        <v>0.0001</v>
      </c>
    </row>
    <row r="17" spans="1:4">
      <c r="A17" s="4" t="s">
        <v>420</v>
      </c>
    </row>
    <row r="18" spans="1:4">
      <c r="A18" s="3" t="s">
        <v>413</v>
      </c>
    </row>
    <row r="19" spans="1:4">
      <c r="A19" s="4" t="s">
        <v>421</v>
      </c>
      <c r="B19" s="5" t="n">
        <v>2500000</v>
      </c>
    </row>
    <row r="20" spans="1:4">
      <c r="A20" s="4" t="s">
        <v>414</v>
      </c>
      <c r="B20" s="7" t="n">
        <v>20</v>
      </c>
    </row>
    <row r="21" spans="1:4">
      <c r="A21" s="4" t="s">
        <v>422</v>
      </c>
      <c r="B21" s="11" t="n">
        <v>5.7</v>
      </c>
    </row>
    <row r="22" spans="1:4">
      <c r="A22" s="4" t="s">
        <v>423</v>
      </c>
      <c r="B22" s="7" t="n">
        <v>8</v>
      </c>
    </row>
    <row r="23" spans="1:4">
      <c r="A23" s="4" t="s">
        <v>424</v>
      </c>
    </row>
    <row r="24" spans="1:4">
      <c r="A24" s="3" t="s">
        <v>413</v>
      </c>
    </row>
    <row r="25" spans="1:4">
      <c r="A25" s="4" t="s">
        <v>425</v>
      </c>
      <c r="D25" s="5" t="n">
        <v>11</v>
      </c>
    </row>
    <row r="26" spans="1:4">
      <c r="A26" s="4" t="s">
        <v>426</v>
      </c>
      <c r="D26" s="5" t="n">
        <v>35000</v>
      </c>
    </row>
    <row r="27" spans="1:4">
      <c r="A27" s="4" t="s">
        <v>427</v>
      </c>
    </row>
    <row r="28" spans="1:4">
      <c r="A28" s="3" t="s">
        <v>413</v>
      </c>
    </row>
    <row r="29" spans="1:4">
      <c r="A29" s="4" t="s">
        <v>421</v>
      </c>
      <c r="B29" s="5" t="n">
        <v>8050000</v>
      </c>
    </row>
    <row r="30" spans="1:4">
      <c r="A30" s="4" t="s">
        <v>428</v>
      </c>
    </row>
    <row r="31" spans="1:4">
      <c r="A31" s="3" t="s">
        <v>413</v>
      </c>
    </row>
    <row r="32" spans="1:4">
      <c r="A32" s="4" t="s">
        <v>421</v>
      </c>
      <c r="B32" s="5" t="n">
        <v>10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s>
  <sheetData>
    <row r="1" spans="1:5">
      <c r="A1" s="1" t="s">
        <v>76</v>
      </c>
      <c r="B1" s="2" t="s">
        <v>77</v>
      </c>
      <c r="C1" s="2" t="s">
        <v>78</v>
      </c>
      <c r="D1" s="2" t="s">
        <v>79</v>
      </c>
      <c r="E1" s="2" t="s">
        <v>80</v>
      </c>
    </row>
    <row r="2" spans="1:5">
      <c r="A2" s="4" t="s">
        <v>81</v>
      </c>
      <c r="B2" s="7" t="n">
        <v>13119</v>
      </c>
      <c r="C2" s="7" t="n">
        <v>2</v>
      </c>
      <c r="D2" s="7" t="n">
        <v>41685</v>
      </c>
      <c r="E2" s="7" t="n">
        <v>-28568</v>
      </c>
    </row>
    <row r="3" spans="1:5">
      <c r="A3" s="4" t="s">
        <v>82</v>
      </c>
      <c r="C3" s="5" t="n">
        <v>19600000</v>
      </c>
    </row>
    <row r="4" spans="1:5">
      <c r="A4" s="4" t="s">
        <v>83</v>
      </c>
      <c r="B4" s="5" t="n">
        <v>692</v>
      </c>
      <c r="D4" s="5" t="n">
        <v>692</v>
      </c>
    </row>
    <row r="5" spans="1:5">
      <c r="A5" s="4" t="s">
        <v>73</v>
      </c>
      <c r="B5" s="5" t="n">
        <v>-6227</v>
      </c>
      <c r="E5" s="5" t="n">
        <v>-6227</v>
      </c>
    </row>
    <row r="6" spans="1:5">
      <c r="A6" s="4" t="s">
        <v>84</v>
      </c>
      <c r="B6" s="7" t="n">
        <v>7584</v>
      </c>
      <c r="C6" s="7" t="n">
        <v>2</v>
      </c>
      <c r="D6" s="7" t="n">
        <v>42377</v>
      </c>
      <c r="E6" s="7" t="n">
        <v>-34795</v>
      </c>
    </row>
    <row r="7" spans="1:5">
      <c r="A7" s="4" t="s">
        <v>85</v>
      </c>
      <c r="C7" s="5" t="n">
        <v>19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2</v>
      </c>
      <c r="C2" s="2" t="s">
        <v>60</v>
      </c>
    </row>
    <row r="3" spans="1:3">
      <c r="A3" s="3" t="s">
        <v>87</v>
      </c>
    </row>
    <row r="4" spans="1:3">
      <c r="A4" s="4" t="s">
        <v>73</v>
      </c>
      <c r="B4" s="7" t="n">
        <v>-6227</v>
      </c>
      <c r="C4" s="7" t="n">
        <v>-5026</v>
      </c>
    </row>
    <row r="5" spans="1:3">
      <c r="A5" s="3" t="s">
        <v>88</v>
      </c>
    </row>
    <row r="6" spans="1:3">
      <c r="A6" s="4" t="s">
        <v>89</v>
      </c>
      <c r="B6" s="5" t="n">
        <v>268</v>
      </c>
      <c r="C6" s="5" t="n">
        <v>69</v>
      </c>
    </row>
    <row r="7" spans="1:3">
      <c r="A7" s="4" t="s">
        <v>83</v>
      </c>
      <c r="B7" s="5" t="n">
        <v>692</v>
      </c>
      <c r="C7" s="5" t="n">
        <v>595</v>
      </c>
    </row>
    <row r="8" spans="1:3">
      <c r="A8" s="4" t="s">
        <v>90</v>
      </c>
      <c r="B8" s="5" t="n">
        <v>-156</v>
      </c>
      <c r="C8" s="5" t="n">
        <v>7</v>
      </c>
    </row>
    <row r="9" spans="1:3">
      <c r="A9" s="3" t="s">
        <v>91</v>
      </c>
    </row>
    <row r="10" spans="1:3">
      <c r="A10" s="4" t="s">
        <v>28</v>
      </c>
      <c r="B10" s="5" t="n">
        <v>110</v>
      </c>
      <c r="C10" s="5" t="n">
        <v>117</v>
      </c>
    </row>
    <row r="11" spans="1:3">
      <c r="A11" s="4" t="s">
        <v>92</v>
      </c>
      <c r="B11" s="5" t="n">
        <v>1213</v>
      </c>
      <c r="C11" s="5" t="n">
        <v>701</v>
      </c>
    </row>
    <row r="12" spans="1:3">
      <c r="A12" s="4" t="s">
        <v>93</v>
      </c>
      <c r="B12" s="5" t="n">
        <v>-448</v>
      </c>
      <c r="C12" s="5" t="n">
        <v>-313</v>
      </c>
    </row>
    <row r="13" spans="1:3">
      <c r="A13" s="4" t="s">
        <v>38</v>
      </c>
      <c r="B13" s="5" t="n">
        <v>284</v>
      </c>
      <c r="C13" s="5" t="n">
        <v>1022</v>
      </c>
    </row>
    <row r="14" spans="1:3">
      <c r="A14" s="4" t="s">
        <v>39</v>
      </c>
      <c r="B14" s="5" t="n">
        <v>10</v>
      </c>
      <c r="C14" s="5" t="n">
        <v>-16</v>
      </c>
    </row>
    <row r="15" spans="1:3">
      <c r="A15" s="4" t="s">
        <v>40</v>
      </c>
      <c r="B15" s="5" t="n">
        <v>369</v>
      </c>
      <c r="C15" s="5" t="n">
        <v>709</v>
      </c>
    </row>
    <row r="16" spans="1:3">
      <c r="A16" s="4" t="s">
        <v>94</v>
      </c>
      <c r="B16" s="5" t="n">
        <v>-178</v>
      </c>
      <c r="C16" s="5" t="n">
        <v>-68</v>
      </c>
    </row>
    <row r="17" spans="1:3">
      <c r="A17" s="4" t="s">
        <v>95</v>
      </c>
      <c r="B17" s="5" t="n">
        <v>-4063</v>
      </c>
      <c r="C17" s="5" t="n">
        <v>-2203</v>
      </c>
    </row>
    <row r="18" spans="1:3">
      <c r="A18" s="3" t="s">
        <v>96</v>
      </c>
    </row>
    <row r="19" spans="1:3">
      <c r="A19" s="4" t="s">
        <v>97</v>
      </c>
      <c r="B19" s="5" t="n">
        <v>-608</v>
      </c>
      <c r="C19" s="5" t="n">
        <v>-10202</v>
      </c>
    </row>
    <row r="20" spans="1:3">
      <c r="A20" s="4" t="s">
        <v>98</v>
      </c>
      <c r="B20" s="5" t="n">
        <v>-608</v>
      </c>
      <c r="C20" s="5" t="n">
        <v>-10202</v>
      </c>
    </row>
    <row r="21" spans="1:3">
      <c r="A21" s="3" t="s">
        <v>99</v>
      </c>
    </row>
    <row r="22" spans="1:3">
      <c r="A22" s="4" t="s">
        <v>100</v>
      </c>
      <c r="B22" s="5" t="n">
        <v>3000</v>
      </c>
    </row>
    <row r="23" spans="1:3">
      <c r="A23" s="4" t="s">
        <v>31</v>
      </c>
      <c r="B23" s="5" t="n">
        <v>-834</v>
      </c>
    </row>
    <row r="24" spans="1:3">
      <c r="A24" s="4" t="s">
        <v>101</v>
      </c>
      <c r="B24" s="5" t="n">
        <v>2166</v>
      </c>
    </row>
    <row r="25" spans="1:3">
      <c r="A25" s="4" t="s">
        <v>102</v>
      </c>
      <c r="B25" s="5" t="n">
        <v>-2505</v>
      </c>
      <c r="C25" s="5" t="n">
        <v>-12405</v>
      </c>
    </row>
    <row r="26" spans="1:3">
      <c r="A26" s="4" t="s">
        <v>103</v>
      </c>
      <c r="B26" s="5" t="n">
        <v>5026</v>
      </c>
      <c r="C26" s="5" t="n">
        <v>24687</v>
      </c>
    </row>
    <row r="27" spans="1:3">
      <c r="A27" s="4" t="s">
        <v>104</v>
      </c>
      <c r="B27" s="5" t="n">
        <v>2521</v>
      </c>
      <c r="C27" s="5" t="n">
        <v>12282</v>
      </c>
    </row>
    <row r="28" spans="1:3">
      <c r="A28" s="3" t="s">
        <v>105</v>
      </c>
    </row>
    <row r="29" spans="1:3">
      <c r="A29" s="4" t="s">
        <v>106</v>
      </c>
      <c r="C29" s="7" t="n">
        <v>2</v>
      </c>
    </row>
    <row r="30" spans="1:3">
      <c r="A30" s="3" t="s">
        <v>107</v>
      </c>
    </row>
    <row r="31" spans="1:3">
      <c r="A31" s="4" t="s">
        <v>108</v>
      </c>
      <c r="B31" s="7" t="n">
        <v>12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1T17:14:33Z</dcterms:created>
  <dcterms:modified xmlns:dcterms="http://purl.org/dc/terms/" xmlns:xsi="http://www.w3.org/2001/XMLSchema-instance" xsi:type="dcterms:W3CDTF">2017-09-01T17:14:33Z</dcterms:modified>
</cp:coreProperties>
</file>